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Net Loss per Share" sheetId="10" state="visible" r:id="rId10"/>
    <sheet xmlns:r="http://schemas.openxmlformats.org/officeDocument/2006/relationships" name="Other Comprehensive Income (Lo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Warrant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llaborations and Other Arrang" sheetId="18" state="visible" r:id="rId18"/>
    <sheet xmlns:r="http://schemas.openxmlformats.org/officeDocument/2006/relationships" name="Related-Party Transactions" sheetId="19" state="visible" r:id="rId19"/>
    <sheet xmlns:r="http://schemas.openxmlformats.org/officeDocument/2006/relationships" name="Retirement Plans" sheetId="20" state="visible" r:id="rId20"/>
    <sheet xmlns:r="http://schemas.openxmlformats.org/officeDocument/2006/relationships" name="Restructuring Costs" sheetId="21" state="visible" r:id="rId21"/>
    <sheet xmlns:r="http://schemas.openxmlformats.org/officeDocument/2006/relationships" name="Selected Quarterly Financial Da" sheetId="22" state="visible" r:id="rId22"/>
    <sheet xmlns:r="http://schemas.openxmlformats.org/officeDocument/2006/relationships" name="Significant Accounting Polici23" sheetId="23" state="visible" r:id="rId23"/>
    <sheet xmlns:r="http://schemas.openxmlformats.org/officeDocument/2006/relationships" name="Net Loss per Share (Tables)" sheetId="24" state="visible" r:id="rId24"/>
    <sheet xmlns:r="http://schemas.openxmlformats.org/officeDocument/2006/relationships" name="Other Comprehensive Income (L25"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Restructuring Costs (Tables)" sheetId="31" state="visible" r:id="rId31"/>
    <sheet xmlns:r="http://schemas.openxmlformats.org/officeDocument/2006/relationships" name="Selected Quarterly Financial 32" sheetId="32" state="visible" r:id="rId32"/>
    <sheet xmlns:r="http://schemas.openxmlformats.org/officeDocument/2006/relationships" name="Nature of Business and Organi33" sheetId="33" state="visible" r:id="rId33"/>
    <sheet xmlns:r="http://schemas.openxmlformats.org/officeDocument/2006/relationships" name="Significant Accounting Polici34" sheetId="34" state="visible" r:id="rId34"/>
    <sheet xmlns:r="http://schemas.openxmlformats.org/officeDocument/2006/relationships" name="New Accounting Pronouncements (" sheetId="35" state="visible" r:id="rId35"/>
    <sheet xmlns:r="http://schemas.openxmlformats.org/officeDocument/2006/relationships" name="Net Loss per Share - antidiluti" sheetId="36" state="visible" r:id="rId36"/>
    <sheet xmlns:r="http://schemas.openxmlformats.org/officeDocument/2006/relationships" name="Other Comprehensive Income (L37" sheetId="37" state="visible" r:id="rId37"/>
    <sheet xmlns:r="http://schemas.openxmlformats.org/officeDocument/2006/relationships" name="Other Comprehensive Income (L38" sheetId="38" state="visible" r:id="rId38"/>
    <sheet xmlns:r="http://schemas.openxmlformats.org/officeDocument/2006/relationships" name="Investments (Details)" sheetId="39" state="visible" r:id="rId39"/>
    <sheet xmlns:r="http://schemas.openxmlformats.org/officeDocument/2006/relationships" name="Investments unrealized gains (D" sheetId="40" state="visible" r:id="rId40"/>
    <sheet xmlns:r="http://schemas.openxmlformats.org/officeDocument/2006/relationships" name="Property and Equipment (Details" sheetId="41" state="visible" r:id="rId41"/>
    <sheet xmlns:r="http://schemas.openxmlformats.org/officeDocument/2006/relationships" name="Warrants (Details)" sheetId="42" state="visible" r:id="rId42"/>
    <sheet xmlns:r="http://schemas.openxmlformats.org/officeDocument/2006/relationships" name="Leases (Details)" sheetId="43" state="visible" r:id="rId43"/>
    <sheet xmlns:r="http://schemas.openxmlformats.org/officeDocument/2006/relationships" name="Stockholders' Equity - Issuance" sheetId="44" state="visible" r:id="rId44"/>
    <sheet xmlns:r="http://schemas.openxmlformats.org/officeDocument/2006/relationships" name="Stockholders' Equity - Stock Op" sheetId="45" state="visible" r:id="rId45"/>
    <sheet xmlns:r="http://schemas.openxmlformats.org/officeDocument/2006/relationships" name="Stockholders' Equity - Stock 46" sheetId="46" state="visible" r:id="rId46"/>
    <sheet xmlns:r="http://schemas.openxmlformats.org/officeDocument/2006/relationships" name="Stockholders' Equity - nonveste" sheetId="47" state="visible" r:id="rId47"/>
    <sheet xmlns:r="http://schemas.openxmlformats.org/officeDocument/2006/relationships" name="Stockholders' Equity - Restrict" sheetId="48" state="visible" r:id="rId48"/>
    <sheet xmlns:r="http://schemas.openxmlformats.org/officeDocument/2006/relationships" name="Stockholders' Equity - ESPP (De" sheetId="49" state="visible" r:id="rId49"/>
    <sheet xmlns:r="http://schemas.openxmlformats.org/officeDocument/2006/relationships" name="Income Taxes - Effective rate r" sheetId="50" state="visible" r:id="rId50"/>
    <sheet xmlns:r="http://schemas.openxmlformats.org/officeDocument/2006/relationships" name="Income Taxes - NOLs (Details)" sheetId="51" state="visible" r:id="rId51"/>
    <sheet xmlns:r="http://schemas.openxmlformats.org/officeDocument/2006/relationships" name="Income Taxes - Net deferred tax" sheetId="52" state="visible" r:id="rId52"/>
    <sheet xmlns:r="http://schemas.openxmlformats.org/officeDocument/2006/relationships" name="Income Taxes - Unrecognized tax" sheetId="53" state="visible" r:id="rId53"/>
    <sheet xmlns:r="http://schemas.openxmlformats.org/officeDocument/2006/relationships" name="Collaborations and Other Arra54" sheetId="54" state="visible" r:id="rId54"/>
    <sheet xmlns:r="http://schemas.openxmlformats.org/officeDocument/2006/relationships" name="Collaborations and Other Arra55" sheetId="55" state="visible" r:id="rId55"/>
    <sheet xmlns:r="http://schemas.openxmlformats.org/officeDocument/2006/relationships" name="Collaborations and Other Arra56" sheetId="56" state="visible" r:id="rId56"/>
    <sheet xmlns:r="http://schemas.openxmlformats.org/officeDocument/2006/relationships" name="Related-Party Transactions (Det" sheetId="57" state="visible" r:id="rId57"/>
    <sheet xmlns:r="http://schemas.openxmlformats.org/officeDocument/2006/relationships" name="Retirement Plans (Details)" sheetId="58" state="visible" r:id="rId58"/>
    <sheet xmlns:r="http://schemas.openxmlformats.org/officeDocument/2006/relationships" name="Restructuring Costs (Details)" sheetId="59" state="visible" r:id="rId59"/>
    <sheet xmlns:r="http://schemas.openxmlformats.org/officeDocument/2006/relationships" name="Selected Quarterly Financial 60" sheetId="60" state="visible" r:id="rId60"/>
  </sheets>
  <definedNames/>
  <calcPr calcId="124519" fullCalcOnLoad="1"/>
</workbook>
</file>

<file path=xl/sharedStrings.xml><?xml version="1.0" encoding="utf-8"?>
<sst xmlns="http://schemas.openxmlformats.org/spreadsheetml/2006/main" uniqueCount="655">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NDOCYT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BALANCE SHEETS - USD ($)</t>
  </si>
  <si>
    <t>Dec. 31, 2016</t>
  </si>
  <si>
    <t>Current assets:</t>
  </si>
  <si>
    <t>Cash and cash equivalents at carrying value</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377,522 and 48,203,529 shares issued and outstanding at December 31, 2016 and December 31, 2017</t>
  </si>
  <si>
    <t>Additional paid-in capital</t>
  </si>
  <si>
    <t>Accumulated other comprehensive (loss) income</t>
  </si>
  <si>
    <t>Retain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t>
  </si>
  <si>
    <t>Dec. 31, 2015</t>
  </si>
  <si>
    <t>Revenue:</t>
  </si>
  <si>
    <t>Collaboration revenue</t>
  </si>
  <si>
    <t>Total revenue</t>
  </si>
  <si>
    <t>Operating expenses:</t>
  </si>
  <si>
    <t>Research and development</t>
  </si>
  <si>
    <t>General and administrative</t>
  </si>
  <si>
    <t>Acquired in-process research and development</t>
  </si>
  <si>
    <t>Total operating expenses</t>
  </si>
  <si>
    <t>Loss from operations</t>
  </si>
  <si>
    <t>Other income (expense), net:</t>
  </si>
  <si>
    <t>Interest income, net</t>
  </si>
  <si>
    <t>Other income (expense), net</t>
  </si>
  <si>
    <t>Net loss</t>
  </si>
  <si>
    <t>Net loss per share -basic and diluted (in dollars per share)</t>
  </si>
  <si>
    <t>Items included in other comprehensive income (loss):</t>
  </si>
  <si>
    <t>Unrealized gain on foreign currency translation</t>
  </si>
  <si>
    <t>Unrealized gain (loss) and amounts reclassified to net loss on available-for-sale securities</t>
  </si>
  <si>
    <t>Other comprehensive income (loss)</t>
  </si>
  <si>
    <t>Comprehensive loss</t>
  </si>
  <si>
    <t>Weighted-average number of common shares used in net loss per share calculation - basic and diluted (in shares)</t>
  </si>
  <si>
    <t>CONDENSED STATEMENT OF STOCKHOLDERS' EQUITY (DEFICIT) - USD ($)</t>
  </si>
  <si>
    <t>New Accounting Pronouncement Early Adoption EffectAdditional Paid-in Capital</t>
  </si>
  <si>
    <t>New Accounting Pronouncement Early Adoption EffectRetained Deficit</t>
  </si>
  <si>
    <t>New Accounting Pronouncement Early Adoption Effect</t>
  </si>
  <si>
    <t>Common Stock</t>
  </si>
  <si>
    <t>Additional Paid-in Capital</t>
  </si>
  <si>
    <t>Accumulated Other Comprehensive Income (Loss)</t>
  </si>
  <si>
    <t>Retained Deficit</t>
  </si>
  <si>
    <t>Total</t>
  </si>
  <si>
    <t>Balance at beginning of period at Dec. 31, 2014</t>
  </si>
  <si>
    <t>Balances (in shares) at Dec. 31, 2014</t>
  </si>
  <si>
    <t>Exercise of stock options</t>
  </si>
  <si>
    <t>Exercise of stock options (in shares)</t>
  </si>
  <si>
    <t>Stock-based compensation</t>
  </si>
  <si>
    <t>Stock-based compensation (in shares)</t>
  </si>
  <si>
    <t>Employee stock purchase plan</t>
  </si>
  <si>
    <t>Number of shares purchased under ESPP</t>
  </si>
  <si>
    <t>Net realized loss on foreign exchange translation</t>
  </si>
  <si>
    <t>Unrealized gain (loss) on securities</t>
  </si>
  <si>
    <t>Balance at end of period at Dec. 31, 2015</t>
  </si>
  <si>
    <t>Balances (in shares) at Dec. 31, 2015</t>
  </si>
  <si>
    <t>Balance after adjustment (in shares)</t>
  </si>
  <si>
    <t>Balance at end of period at Dec. 31, 2016</t>
  </si>
  <si>
    <t>Balances (in shares) at Dec. 31, 2016</t>
  </si>
  <si>
    <t>Reclassification of impact of ASU 2016-09 (See Note 3) | ASU 2016-09</t>
  </si>
  <si>
    <t>Balance after adjustment</t>
  </si>
  <si>
    <t>Issuance of common stock in connection with development and license agreement</t>
  </si>
  <si>
    <t>Issuance of common stock in connection with development and license agreement (in shares)</t>
  </si>
  <si>
    <t>Issuance of common stock in connection with exercise of warrant to purchase common stock</t>
  </si>
  <si>
    <t>Issuance of common stock in connection with exercise of warrant to purchase common stock (in shares)</t>
  </si>
  <si>
    <t>Balance at end of period at Dec. 31, 2017</t>
  </si>
  <si>
    <t>Balances (in shares) at Dec. 31, 2017</t>
  </si>
  <si>
    <t>CONDENSED STATEMENTS OF CASH FLOWS - USD ($)</t>
  </si>
  <si>
    <t>Operating activities</t>
  </si>
  <si>
    <t>Net income (loss)</t>
  </si>
  <si>
    <t>Adjustments to reconcile net loss to net cash used in operating activities:</t>
  </si>
  <si>
    <t>Depreciation</t>
  </si>
  <si>
    <t>Loss on disposal of property and equipment</t>
  </si>
  <si>
    <t>Accretion of bond premium (discount)</t>
  </si>
  <si>
    <t>Net realized foreign currency translation loss</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roceeds from disposal of property and equipment</t>
  </si>
  <si>
    <t>Purchases of investments</t>
  </si>
  <si>
    <t>Purchase of acquired in-process research and development</t>
  </si>
  <si>
    <t>Proceeds from sale and maturities of investments</t>
  </si>
  <si>
    <t>Net cash provided by investing activities</t>
  </si>
  <si>
    <t>Financing activities</t>
  </si>
  <si>
    <t>Stock repurchase</t>
  </si>
  <si>
    <t>Proceeds from exercise of warrant to purchase common stock</t>
  </si>
  <si>
    <t>Proceeds from the exercise of stock options</t>
  </si>
  <si>
    <t>Proceeds from stock purchases under employee stock purchase plan</t>
  </si>
  <si>
    <t>Net cash provided by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1. Nature of Business and Organiz
Endocyte, Inc. (the “Company”) is a biopharmaceutical company and leader in developing targeted therapies for the treatment of cancer. The Company uses drug conjugation technology to create novel therapeutics and companion imaging agents for personalized targeted therapies. The agents actively target receptors that are over-expressed on diseased cells relative to healthy cells, such as prostate specific membrane antigen (“PSMA”) in prostate cancer. This targeted approach is designed to safely enable the delivery of highly potent drug payloads. The companion imaging agents are designed to identify patients whose disease over-expresses the target of the therapy and who are therefore more likely to benefit from treatment.
In June 2017, the Company discontinued clinical development of EC1456 and stopped enrollment in its EC1456 phase 1b trial as the assessment of trial data did not yield the level of clinical activity necessary to support continued advancement of EC1456. In December 2017, the Company stopped enrollment in its EC1456 ovarian cancer surgical trial. In addition, in June 2017, the Company narrowed the focus of its phase 1 clinical development of EC1169 to include only the cohort of taxane-exposed metastatic castration-resistant prostate cancer (“mCRPC”) patients, which completed enrollment in October 2017. The Company does not intend to invest further resources in the development of EC1169 beyond the completion of the phase 1 taxane-exposed cohort. In addition, in June 2017, the Company reduced its workforce by approximately 40% to align resources to focus on the Company’s highest value opportunities while maintaining key capabilities.
In September 2017, the Company entered into a Development and License Agreement (the “License Agreement”) with ABX advanced biochemical compounds – Biomedizinische Forschungsreagenzien GmbH (“ABX”), pursuant to which the Company acquired exclusive worldwide rights to develop and commercialize PSMA-617 agents, including the product candidate known as 177 Lu-PSMA-617, a radioligand therapeutic (“RLT”). Following a successful End of Phase 2 meeting with the U.S. Food and Drug Administration (“FDA”), the Company finalized the phase 3 VISION trial design and registration plan for 177 Lu-PSMA-617. The trial will include two interim assessments of efficacy, which could potentially lead to an early approval for 177 Lu-PSMA-617. The Company intends to initiate, in the second quarter of 2018, the VISION trial, an international, prospective, open-label, multicenter, randomized phase 3 study of 177 Lu-PSMA-617 in up to 750 patients with progressive PSMA-positive mCRPC who have received at least one novel androgen axis drug (NAAD) and at least one taxane regimen. On October 2, 2017, the Company announced its plan to primarily focus its resources on the development of 177 Lu-PSMA‑617 and on a targeted effort to generate proof-of-concept data for the adaptor-controlled CAR T-cell program, and to explore out-licensing opportunities for all other development programs, such as EC2629.
The Company had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dissolved Endocyte Europe GmbH in the fourth quarter of 2015 and dissolved Endocyte Europe B.V. in the first quarter of 2016.</t>
  </si>
  <si>
    <t>Significant Accounting Policies</t>
  </si>
  <si>
    <t>Accounting Policies [Abstract]</t>
  </si>
  <si>
    <t>2. Significant Accounting Policies
Basis of Presentation
The accompanying consolidated financial statements include the accounts of Endocyte, Inc. and its subsidiaries and all intercompany amounts have been eliminated as of December 31, 2015. The accompanying financial statements for the years ended December 31, 2016 and 2017 include only the accounts of Endocyte, Inc. as the Company dissolved Endocyte Europe GmbH and Endocyte Europe B.V. in the fourth quarter of 2015 and the first quarter of 2016, respectively. There were no intercompany transactions in the years ended December 31, 2016 or 2017 and no intercompany balances as of December 31, 2016 or 2017. The consolidated financial statements are prepared in conformity with U.S. generally accepted accounting principles (“GAAP”) for annual financial information to Form 10-K. Subsequent events have been evaluated through the date of issuance, which is the same as the date this Form 10-K is filed with the Securities and Exchange Commission (the “SEC”).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money market instruments, U.S. government treasury obligations, corporate debt securities and repurchase agreements that are maintained by an investment manager.
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Property and Equipment
Property and equipment are stated at cost and are being depreciated using the straight-line method over estimated useful lives, which range from three to seven years.
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
Long-Lived Assets
The Company reviews long-lived assets, including property and equipment, for impairment when events or changes in business conditions indicate that their full carrying value may not be fully recoverable.
Leases
The Company evaluates all leases to determine whether they should be accounted for as operating or capital leases.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5 – Restructuring Costs of the Notes to Consolidated Financial Statements contained herein for costs incurred during the years ended December 31, 2015, 2016, and 2017 related to the Company’s restructuring activities.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December 31, 2017, the Company had approximately $0.1 million of capitalized research and development costs included in prepaid expenses.
Acquired In-Process Research and Development Expense
The Company has acquired and may continue to acquire the rights to develop and commercialize new drug candidates. In accordance with ASC Subtopic 730-25, Accounting for Research and Development Costs,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
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
Net Loss Per Share
The Company calculates basic net loss per share based on the weighted-average number of outstanding common shares. The Company calculates diluted net loss per share based on the weighted-average number of outstanding common shares plus the effect of dilutive securities.
Income Taxes
The Company accounts for income taxes under the liability method in accordance with the provision of ASC Topic 740, Income Taxes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New Accounting Pronouncements</t>
  </si>
  <si>
    <t>Accounting Changes and Error Corrections [Abstract]</t>
  </si>
  <si>
    <t>3. New Accounting Pronouncements
Recently Issued Accounting Standards
In January 2017, the FASB issued ASU 2017-01, Clarifying the Definition of a Business, an update to ASC Topic 805, Business Combinations . This guidance is intended to clarify the definition of a business as it relates to the evaluation of whether a set of transferred assets and activities are accounted for as a business combination or as an asset acquisition. This update was effective for the Company in the year ended December 31, 2017, as the Company elected early adoption. As a result, the Company considered ASU 2017-01 when evaluating the License Agreement. In the year ended December 31, 2017, the Company determined that the set of transferred assets and activities included in the License Agreement did not meet the definition of a business and accounted for the License Agreement as an asset acquisition. The adoption of this guidance did not have a material impact on the Company’s financial statements.
In March 2016, the FASB issued ASU 2016-09, Improvements to Employee Share-Based Payment Accounting , an update to ASC Topic 718, Stock Compensation . This guidance involves improving several aspects of the accounting for share-based payment transactions, including classification of awards as either equity or liabilities, classification on the statement of cash flows, the method of accounting for forfeitures and requiring entities to recognize all income tax effects of awards in the income statement when the awards vest or are settled. This update was effective for the Company for interim and annual reporting periods beginning January 1, 2017. In the year ended December 31, 2017, the Company adopted this guidance using the modified retrospective method. As a result, the Company has elected to account for forfeitures as they occur and no longer estimates the number of awards expected to be forfeited. The cumulative effect related to the change in accounting for forfeitures was a $0.3 million increase to the opening balance of retained deficit at January 1, 2017. Additionally, as a result of the adoption, the Company recognized the excess tax benefits of awards that have vested or settled that had previously not been recognized as the related tax deduction had increased the Company’s net operating loss carryforward. The Company determined, consistent with its accounting for existing net operating losses, that a full valuation allowance was required for the excess tax benefits. As such, the Company recognized an increase in its net operating loss carryforward deferred tax asset of $0.8 million and the valuation allowance against the net operating loss carryforward was also increased by $0.8 million, which resulted in no impact to the financial statements. The adoption of this guidance did not have a material impact on the Company’s financial statements.
In February 2016, the FASB issued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consolidated financial statements.
In May 2014, the FASB issued ASU 2014-09, Revenue from Contracts with Customers (Topic 606), to clarify the principles used to recognize revenue for all entities. Under ASU 2014-09,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In August 2015, the FASB issued ASU 2015-14, which defers the effective date of ASU 2014-09 by one year. Therefore, ASU 2014-09 will become effective for the Company for interim and annual reporting periods beginning after December 15, 2017. Early adoption is permitted, but not any earlier than the original effective date of December 15, 2016. An entity can apply the new revenue standard retrospectively to each prior reporting period presented or retrospectively with the cumulative effect of initially applying the standard recognized at the date of initial application in retained earnings. In April 2016, the FASB issued ASU 2016-10, an update to Topic 606, which clarifies how entities should identify performance obligations and evaluate licensing. In May 2016, the FASB issued ASU 2016-12, an update to Topic 606, which clarifies guidance on transition, collectability, noncash consideration and the presentation of sales and other similar taxes. In December 2016, the FASB issued ASU 2016-20, Technical Corrections and Improvements to Topic 606, Revenue from Contracts with Customers, which affects narrow aspects of the guidance issued in ASU 2014-09. The Company currently has a limited number of contracts with customers and only one revenue stream, which relates to collaboration and licensing arrangements, and which represents all of the revenue earned in the year ended December 31, 2017. The Company will adopt the new standard effective January 1, 2018. The Company has identified all of its contracts and has completed a preliminary review of the estimated impact of the adoption of this ASU, which is not expected to have a material impact on the Company’s consolidated financial statements.</t>
  </si>
  <si>
    <t>Net Loss per Share</t>
  </si>
  <si>
    <t>Earnings Per Share [Abstract]</t>
  </si>
  <si>
    <t>Earnings Per Share [Text Block]</t>
  </si>
  <si>
    <t>4.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December 31, 2015, 2016, and 2017 the following number of potential common stock equivalents were outstanding:
Year Ended December 31,
2015
2016
2017
Outstanding common stock options
5,686,815
6,447,594
5,878,660
Outstanding warrants
34,647
34,647
722,000
Outstanding PRSUs
213,758
—
—
Outstanding RSUs
351,414
394,132
1,383,770
Shares to be purchased under the ESPP
4,236
4,394
2,634
Total
6,290,870
6,880,767
7,987,064
These common stock equivalents were excluded from the determination of diluted net loss per share due to their anti-dilutive effect on earnings. The increase in warrants was due to warrants issued in connection with the License Agreement. For additional information on the outstanding warrants, see Note 8 – Warrants of the Notes to Consolidated Financial Statements contained herein.</t>
  </si>
  <si>
    <t>Other Comprehensive Income (Loss)</t>
  </si>
  <si>
    <t>Stockholders' Equity Note [Abstract]</t>
  </si>
  <si>
    <t>5. Other Comprehensive Income (Loss)
The accumulated balances related to each component of other comprehensive income (loss) were as follows:
Foreign
Accumulated
Currency
Unrealized Net
Other
Translation
Gains (Losses)
Comprehensive
Gains (Losses)
on Securities
Gains (Losses)
Balance at December 31, 2014
$
(50,592)
$
(93,336)
$
(143,928)
Unrealized gain (loss)
(1,352)
18,841
17,489
Net amount reclassified to net loss
51,944
(4,904)
47,040
Other comprehensive income
50,592
13,937
64,529
Balance at December 31, 2015
$
—
$
(79,399)
$
(79,399)
Unrealized gain
—
36,908
36,908
Net amount reclassified to net loss
—
1,295
1,295
Other comprehensive income
—
38,203
38,203
Balance at December 31, 2016
$
—
$
(41,196)
$
(41,196)
Unrealized loss
—
(23,237)
(23,237)
Other comprehensive loss
—
(23,237)
(23,237)
Balance at December 31, 2017
$
—
$
(64,433)
$
(64,433)
The assets and liabilities of foreign operations were translated into U.S. dollars using the current exchange rate. For those operations, changes in exchange rates generally did not affect cash flows, which resulted in translation adjustments made in stockholders’ equity rather than to net loss. The accumulated balance of translation adjustments for Endocyte Europe B.V. were reclassified out of accumulated other comprehensive income (loss) and recognized as foreign currency translation losses reported in other income (expense) as the Company determined that the liquidation of Endocyte Europe B.V. was substantially complete as of December 31, 2015. There were no transactions from foreign operations in the years ended December 31, 2016 or 2017.
Reclassifications Out of Accumulated Other Comprehensive Income (Loss)
Amount Reclassified from Accumulated
Other Comprehensive Income (Loss)
Affected Line Item in the
Year Ended
Year Ended
Year Ended
Consolidated
Details about Accumulated Other
December 31,
December 31,
December 31,
Statements of Operations and
Comprehensive Income (Loss) Components
2015
2016
2017
Comprehensive Income (Loss)
Unrealized Net Gains (Losses) on Securities
$
(4,904)
$
1,295
$
—
Other income (expense)
Foreign Currency Translation Losses
51,944
—
—
Other income (expense)
Total Reclassifications for the Period
$
47,040
$
1,295
$
—</t>
  </si>
  <si>
    <t>Investments</t>
  </si>
  <si>
    <t>Investments, Debt and Equity Securities [Abstract]</t>
  </si>
  <si>
    <t>6.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December 31, 2017:
Fair Value
Description
Cost
Level 1
Level 2
(Carrying Value)
Cash
Cash
$
2,544,972
$
2,544,972
$
—
$
2,544,972
Cash equivalents (original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
All securities held at December 31, 2016 and 2017, were classified as available-for-sale as defined by ASC 320.
Total unrealized gross gains were $8,257 for the year ended December 31, 2016. There were no unrealized gross gains for the year ended December 31, 2017. Total unrealized gross losses were $49,453 and $64,433 for the years ended December 31, 2016 and 2017, respectively. The Company does not consider any of the unrealized losses to be other-than-temporary impairments because the Company has the intent and ability to hold investments until they recover in value. There were no total realized gross gains for the year ended December 31, 2016 or 2017. Total realized gross losses were $53 for the year ended December 31, 2016. There were no total realized gross losses for the year ended December 31, 2017.</t>
  </si>
  <si>
    <t>Property and Equipment</t>
  </si>
  <si>
    <t>Property, Plant and Equipment [Abstract]</t>
  </si>
  <si>
    <t>Property, Plant and Equipment Disclosure [Text Block]</t>
  </si>
  <si>
    <t>7. Property and Equipment
Property and equipment consisted of the following:
Estimated
December 31,
Useful Lives
2016
2017
Laboratory equipment
7
$
6,666,506
$
5,626,280
Office equipment and software
3 – 7
1,347,768
1,245,232
Leasehold improvements
7
424,176
424,176
Assets not in service
19,000
66,809
8,457,450
7,362,497
Less accumulated depreciation
(5,252,373)
(5,180,098)
$
3,205,077
$
2,182,399
Assets not in service represent new laboratory equipment, computer equipment and software that were not installed and ready to use at December 31, 2016 and excess equipment held for sale at December 31, 2017. The total amount of depreciation expense for the years ended December 31, 2015, 2016 and 2017 were $886,710, $919,809 and $922,670 respectively.</t>
  </si>
  <si>
    <t>Warrants</t>
  </si>
  <si>
    <t>Equity [Abstract]</t>
  </si>
  <si>
    <t>Warrant Disclosure [Text Block]</t>
  </si>
  <si>
    <t xml:space="preserve">8. Warrants
In connection with the License Agreement, the Company issued to ABX on September 29, 2017, two warrants to purchase up to 4,000,000 shares of the Company’s common stock, at a per share exercise price of $1.39, which is equal to the average closing price of the Company’s common stock during the 30 calendar days prior to September 29, 2017. The Company accounted for the warrants at fair value in stockholders’ equity. The warrants contain a conversion feature in the case of certain mergers or consolidations by the Company. Immediately upon issuance, ABX assigned the warrants to an affiliate and certain related parties, which exercised a warrant for 3,278,000 shares on September 29, 2017, resulting in proceeds to the Company in the amount of approximately $4.6 million. The remaining warrant, covering an aggregate of 722,000 shares, remained outstanding as of December 31, 2017, is exercisable until September 29, 2027, and is subject to restrictions on transfer. This warrant was valued using the Black-Scholes model utilizing a ten-year term, the Company’s historic volatility of 91.1%, and an interest rate of 2.28% which is the risk free interest rate of a treasury bond with the same term as the warrants, which are level 2 fair value measurements. There were no other outstanding warrants as of December 31, 2017. </t>
  </si>
  <si>
    <t>Leases</t>
  </si>
  <si>
    <t>Leases [Abstract]</t>
  </si>
  <si>
    <t>Leases of Lessee Disclosure [Text Block]</t>
  </si>
  <si>
    <t>9. Leases
Future minimum lease payments for noncancellable operating leases as of December 31, 2017, are as follows:
2018
$
304,523
2019
—
2020
—
2021
—
2022
—
Thereafter
—
Total minimum lease payments
$
304,523
Rent expense for operating leases was $736,249, $743,323 and $749,406 for the years ended December 31, 2015, 2016 and 2017, respectively.</t>
  </si>
  <si>
    <t>Stockholders' Equity</t>
  </si>
  <si>
    <t>Stockholders' Equity (Deficit)</t>
  </si>
  <si>
    <t>10. Stockholders’ Equity
Issuances Related to the License Agreement
In connection with the License Agreement, the Company issued to ABX on September 29, 2017, 2,000,000 unregistered shares of the Company’s common stock and two warrants to purchase up to 4,000,000 shares of the Company’s common stock, one of which warrants to purchase 3,278,000 shares was exercised on that same day. Pursuant to a Registration Rights Agreement entered into with ABX, the Company registered for resale these 6,000,000 shares of common stock with the SEC on a Form S-3 Registration Statement that was declared effective on October 24, 2017.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11,003,563 and 11,850,563 shares of common stock authorized and reserved under these plans at December 31, 2016 and December 31, 2017,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ed over a four-year period with one-half of the shares subject to the grant vesting after two years of employment and the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2015, 2016 and 2017 were determined using the following assumptions:
Year Ended December 31,
2015
2016
2017
Expected volatility
106.38
%
98.83
%
92.98
%
Risk-free interest rate
1.55
%
1.47
%
2.15
%
Weighted-average expected life (in years)
6.4
6.6
6.9
Dividend yield
%
%
0.00
%
The resulting value of options granted was $2,838,053 and $1,600,031 for the years ended December 31, 2016 and 2017, respectively, which will be amortized into income over the remaining requisite service period. The Company executed a Separation Agreement and Release of Claims with its former Chief Executive Officer, P. Ron Ellis, in connection with his resignation from the Company in June 2016. Under this agreement and Mr. Ellis’ original Severance Agreement, the Company incurred additional stock-based compensation expense of $2,800,000 related to the modification of Mr. Ellis’ options and RSUs. The vesting of each stock option and RSU, other than fully vested awards, was modified and the exercise period of each stock option was extended. In determining the additional expense related to the modification of Mr. Ellis’ awards, the Company revalued the modified options in accordance with ASC 718 using the Black-Scholes model. In addition, the Company adopted ASU 2016-09, Improvements to Employee Share-Based Payment Accounting , for interim and annual reporting periods beginning January 1, 2017. As a result, the Company elected to account for forfeitures as they occur and no longer estimates the number of awards expected to be forfeited. The Company recognized total stock-based compensation cost in the amount of $6,920,220, $9,322,127 and $4,170,645 for the years ended December 31, 2015, 2016 and 2017, respectively.
The Company’s stock option activity and related information are summarized as follows:
Weighted-Average
Remaining
Weighted-Average
Contractual Term
Aggregate
Options
Exercise Price
(In Years)
Intrinsic Value
Outstanding at January 1, 2015
5,096,674
$
7.29
Granted during year
1,126,672
5.23
Exercised during year
(146,046)
2.60
Expired during year
(156,160)
11.03
Forfeited during year
(234,325)
8.05
Outstanding at December 31, 2015
5,686,815
$
6.87
6.52
$
1,432,306
Exercisable at December 31, 2015
3,391,069
6.46
5.37
1,333,875
Outstanding at January 1, 2016
5,686,815
6.87
Granted during year
1,100,997
3.21
Exercised during year
(129,638)
2.01
Expired during year
(28,369)
7.65
Forfeited during year
(182,211)
4.45
Outstanding at December 31, 2016
6,447,594
$
6.41
6.17
$
33,283
Exercisable at December 31, 2016
4,666,628
6.76
5.34
33,283
Outstanding at January 1, 2017
6,447,594
6.41
Granted during year
883,392
2.29
Exercised during year
(378,030)
2.88
Expired during year
(716,436)
8.02
Forfeited during year
(357,860)
4.53
Outstanding at December 31, 2017
5,878,660
$
5.93
5.83
$
3,357,028
Exercisable at December 31, 2017
4,370,748
6.79
4.92
1,319,246
The following is a rollforward of the Company’s nonvested stock options from January 1, 2015 to December 31, 2017.
Weighted-Average
Options
Grant Date Value
Nonvested stock options at January 1, 2015
2,401,396
$
7.07
Granted during year
1,126,672
4.34
Vested during year
(997,997)
6.48
Forfeited during year
(234,325)
6.37
Nonvested at December 31, 2015
2,295,746
$
6.05
Nonvested stock options at January 1, 2016
2,295,746
$
6.05
Granted during year
1,100,997
2.58
Vested during year
(1,433,566)
5.74
Forfeited during year
(182,211)
3.57
Nonvested at December 31, 2016
1,780,966
$
4.41
Nonvested stock options at January 1, 2017
1,780,966
$
4.41
Granted during year
883,392
1.81
Vested during year
(798,586)
5.03
Forfeited during year
(357,860)
3.63
Nonvested at December 31, 2017
1,507,912
$
2.75
The total grant date value of stock options vested during 2015, 2016 and 2017 was $6,467,294, $8,233,220 and $4,015,344 respectively. As of December 31, 2016 and December 31, 2017, the total remaining unrecognized compensation cost related to stock options granted was $4.2 million and $2.1 million respectively, which is expected to be recognized over a weighted average period of approximately 1.4 and 1.6 years, respectively. The intrinsic value of options exercised was $126,651 and $635,925 for the years ended December 31, 2016 and December 31, 2017, respectively.
Restricted Stock Units
In May 2011, the Company adopted and granted awards under a performance-based RSU program (the “2011 PRSU Program”) under the 2010 Plan. All PRSU awards expired in the second quarter of 2016 when the performance deadline of May 26, 2016 passed.
RSUs are service-based awards that will vest and be paid in the form of one share of the Company’s common stock for each RSU, generally in two, three or four equal annual installments beginning on the first anniversary of the date of grant of an RSU. As of December 31, 2017, the Company had 1,383,770 RSU awards outstanding. As of December 31, 2016 and 2017, the total remaining unrecognized compensation cost related to RSUs was $1.1 million and $5.7 million, respectively, each of which is expected to be recognized over a weighted average period of approximately 1.4 years.
The following table sets forth the number of RSUs that were granted, vested and forfeited in the periods indicated:
Weighted-Average
Restricted
Grant Date
Stock Units
Fair Value
Outstanding at January 1, 2015
161,439
$
11.11
Granted during year
260,976
5.17
Vested during year
(40,333)
11.11
Forfeited during year
(30,668)
8.07
Outstanding at December 31, 2015
351,414
$
7.03
Outstanding at January 1, 2016
351,414
7.03
Granted during year
254,538
3.21
Vested during year
(177,078)
6.71
Forfeited during year
(34,742)
4.13
Outstanding at December 31, 2016
394,132
4.96
Outstanding at January 1, 2017
394,132
$
4.96
Granted during year
1,300,068
4.90
Vested during year
(158,112)
5.35
Forfeited during year
(152,318)
3.15
Outstanding at December 31, 2017
1,383,770
$
5.05
Employee Stock Purchase Plan
Effective January 1, 2014, the Company implemented the ESPP. At January 1, 2017, 825,154 common shares were available for issuance under the ESPP. Shares may be issued under the ESPP twice a year. In the year ended December 31, 2017, plan participants purchased 55,612 shares of common stock under the ESPP at an average purchase price of $1.30 per share. At December 31, 2017, 769,542 shares were available for issuance under the ESPP.</t>
  </si>
  <si>
    <t>Income Taxes</t>
  </si>
  <si>
    <t>Income Tax Disclosure [Abstract]</t>
  </si>
  <si>
    <t>11. Income Taxes
A reconciliation of the expected income tax benefit (expense) computed using the federal statutory income tax rate to the Company’s effective income tax rate is as follows for the years ended December 31, 2015, 2016, and 2017:
December 31,
2015
2016
2017
Income tax computed at federal statutory tax rate
34.0
%
34.0
%
34.0
%
State taxes, net of federal benefit
3.2
%
3.3
%
3.6
%
International operations
(4.8)
%
(0.7)
%
—
Research and development credits
3.8
%
4.0
%
2.9
%
Orphan drug credits
0.9
%
0.6
%
0.3
%
Equity compensation
(2.0)
%
(3.7)
%
(1.1)
%
Tax reform
—
—
(60.3)
%
Change in valuation allowance
(35.1)
%
(37.5)
%
20.6
%
Total
—
—
—
At December 31, 2017, the Company had net operating loss carryforwards totaling approximately $247,493,000 and $315,755,000 for federal and state income taxes, respectively, that may be used to offset future taxable income. If not used, the net operating loss carryforwards and research and development credits will begin expiring in the year 2021. The Company has determined that it experienced a change in ownership as defined under Section 382 of the U.S. Internal Revenue Code (the “Code”), as a result of the public offering in August 2011. As a result, the future use of its net operating losses, after giving effect to net unrealized built-in gains, will be limited to approximately $218,700,000 for 2017. Any available but unused amounts will become available for use in all successive years, subject to certain limitations. Utilization of these net operating loss carryforwards would require the Company to generate future taxable income prior to their expiration. Furthermore, the utilization of the net operating loss carryforwards could be limited beyond the Company's generation of taxable income if a change in the underlying ownership of the Company's common stock has occurred, resulting in a limitation on the amounts that could be utilized in any given period under Section 382 of the Code.
Net deferred tax assets and liabilities are comprised of the following:
December 31,
2016
2017
Deferred tax assets
Net operating loss carryforwards
$
78,021,000
$
62,921,000
Research and development credit carryforwards
14,143,000
16,456,000
Orphan drug credit
7,235,000
7,518,000
Stock options
7,105,000
4,766,000
Intangibles
—
4,045,000
Other
562,000
334,000
Deferred tax assets
107,066,000
96,040,000
Deferred tax liabilities
Property and equipment
(337,000)
(166,000)
Deferred tax liabilities
$
(337,000)
$
(166,000)
Net deferred tax asset before valuation allowance
$
106,729,000
$
95,874,000
Less valuation allowance
(106,729,000)
(95,874,000)
Net deferred tax assets
$
—
$
—
For the year ended December 31, 2017, net operating loss carryforwards in the table above have been reduced by $2.3 million of uncertain tax liabilities. All deferred tax asset and liability balances have been revalued due to the 2017 Tax Act (as defined and discussed further below). A reconciliation of the beginning and ending amount of the unrecognized tax positions is as follows:
Unrecognized Tax Positions
Balance at January 1, 2016
$
—
Additions based on tax positions related to the current year
3,405,000
Additions for tax positions of prior years
—
Reductions for tax positions of prior years
—
Settlements
—
Balance at January 1, 2017
3,405,000
Additions based on tax positions related to the current year
—
Additions for tax positions of prior years
—
Reductions for tax positions of prior years
—
Impact of 2017 Tax Act
(1,131,000)
Settlements
—
Balance at December 31, 2017
$
2,274,000
At December 31, 2017 there were no uncertain tax liabilities that if recognized would affect the annual effective tax rate, due to the Company’s full valuation allowance. The Company does not recognize interest accrued related to unrecognized tax liabilities.
On December 22, 2017, the President of the United States signed into law the Tax Cuts and Jobs Act (the “2017 Tax Act”) which, among other provisions, reduces the corporate income tax rate from 35% to 21% effective January 1, 2018. During the fourth quarter of 2017, the Company revalued its net deferred tax assets using the newly enacted rate, resulting in a reduction of its net deferred tax assets of $33.1 million. The Company also reduced its valuation allowance by $33.1 million, resulting in no income tax expense being recognized as a result of the revaluation.
The Company’s estimate of the impact of the 2017 Tax Act is based upon its analysis and interpretations of currently available information. Uncertainties remain regarding the impact of the 2017 Tax Act due to future regulatory and rulemaking processes, prospects of additional corrective or supplemental legislation, and potential trade or other litigation. These uncertainties, along with the Company’s completion of the calculations and potential changes in its initial assumptions as new information becomes available, could cause the actual charge to ultimately differ from the provisional amount recorded in 2017 related to the enactment of the 2017 Tax Act.</t>
  </si>
  <si>
    <t>Collaborations and Other Arrangements</t>
  </si>
  <si>
    <t>Collaborations</t>
  </si>
  <si>
    <t>12. Collaboration and Other Arrangements
ABX Development and License Agreement
In September 2017, the Company entered into the License Agreement with ABX that grants the Company exclusive worldwide rights to develop and commercialize PSMA-617 agents. Under the terms of the License Agreement, the Company will be responsible for, and bear the future costs of, worldwide development and commercialization of PSMA-617. As consideration for the exclusive license, the Company made an upfront cash payment on September 29, 2017 of approximately $11.9 million to ABX, consisting of $12.0 million less an immaterial expense reimbursement amount, and issued to ABX 2,000,000 shares of the Company’s common stock (see Note 10 – Stockholders’ Equity of the Notes to Consolidated Financial Statements for additional information regarding this issuance) and two warrants to purchase, in the aggregate, 4,000,000 shares of the Company’s common stock (see Note 8 – Warrants of the Notes to Consolidated Financial Statements for additional information regarding the warrants). The License Agreement also obligates the Company to pay ABX regulatory milestone payments of up to $25.0 million, sales milestone payments of up to $135.0 million, and tiered royalties, beginning in the mid-teens and not to exceed the mid-twenties, based on percentages of net sales.
The Company has accounted for the License Agreement as an asset acquisition and as a result, the upfront payment was expensed in the year ended December 31, 2017 as acquired IPR&amp;D expense as the acquired asset did not have alternative future use. Any future regulatory milestone payments when paid or payable will be expensed as acquired IPR&amp;D, provided that the drug has not achieved regulatory approval for marketing and, absent obtaining such approval, has no alternative future use. If the Company obtains regulatory approval for marketing for 177 Lu-PSMA-617 or any other PSMA-617 agents, any related milestone payments may be capitalized as an intangible asset and amortized over the life of the asset. The Company recorded $16.5 million of acquired IPR&amp;D expenses related to the License Agreement in the year ended December 31, 2017 consisting of the following:
·
$12.0 million related to the upfront payment to ABX;
·
$3.8 million related to the fair value of common stock and warrant shares issued; and
·
$0.7 million of acquisition costs consisting primarily of legal and professional fees.
The Company intends to initiate, in the second quarter of 2018, the VISION trial, an international, prospective, open-label, multicenter, randomized phase 3 study of 177 Lu-PSMA-617 and will enroll 750 patients with progressive PSMA-positive mCRPC. In October 2017, the Company entered into an agreement with RadioMedix, Inc., a biotechnology company focused on innovative targeted radiopharmaceuticals for diagnosis, monitoring and therapy of cancer, which enabled the transfer of a U.S. Investigational New Drug application of 177 Lu-PSMA-617 from the prior sponsor, RadioMedix, to the Company. This transfer helped accelerate the Company’s successful End of Phase 2 trial meeting with the FDA in early 2018 to confirm the phase 3 trial design and registration plan for 177 Lu-PSMA-617.
In addition, under a three-party agreement, entered into in October 2017, among the Company, the University of Sydney (the “University”) and ANZUP, a cooperative cancer trials group operating in Australia and New Zealand pursuing research in genito-urinary malignancies, ANZUP sponsors jointly with the University a randomized phase 2 multi-center TheraP trial of 177 Lu-PSMA-617 versus cabazitaxel in 200 mCRPC patients. The TheraP trial commenced enrollment in the first quarter of 2018. Under the three-party agreement, the Company provides the PSMA-617 precursor molecule and financial support for the trial. The Company will have access to data generated from the trial, which is a potentially important supportive trial for future regulatory submissions. The primary financial obligations of the trial, along with labeling PSMA-617 with Lutetium-177, will be the responsibility of the University and ANZUP.
NMP License and Commercialization Agreement
In August 2013, the Company entered into a license and commercialization agreement with Nihon Medi-Physic Co., LTD. (“NMP”) that grants NMP the right to develop and commercialize etarfolatide in Japan for use in connection with any folate receptor-targeted small molecule drug conjugate (“SMDC”)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or any of its potential sub-licensees for any folate receptor-targeted SMDC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folate receptor-targeted SMDC therapeutic drug.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8 million at December 31, 2017.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as continued development of any folate receptor-targeted SMDC is still an opportunity that the Company could pursue in the future.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any folate receptor-targeted SMDC therapeutic drug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
Other Agreements
In October 2007, the Company entered into an exclusive worldwide license with R&amp;D Biopharmaceuticals to research, develop, and commercialize products containing conjugates of folate receptor targeting compounds and tubulysin compounds. In February 2011, this licensing agreement was assigned by R&amp;D Biopharmaceuticals to Trientlgasse. The Company paid an upfront fee of $300,000 as research and development and pays $25,000 in annual maintenance fees unless a milestone is paid in a given year. The Company could pay $5,900,000 in additional contingent payments upon the achievement of specific scientific, clinical, and regulatory milestones, in addition to royalties upon commercial sales. All payments have been expensed as research and development as incurred, as there is no alternate future use for this technology.
In December 1995, as amended in October 1998, the Company entered into an exclusive license agreement with Purdue Research Foundation, which licenses the right under certain patents to the Company. The Company is obligated to pay an annual minimum royalty of $12,500 until commercial sales commence, following which time the payment of low single digit royalty rates will commence. All payments have been expensed as incurred. The Company does not anticipate incurring any liabilities for vintafolide royalty payments.
In December 2009, the Company entered into a financial term sheet to be incorporated into a written license agreement with Purdue Research Foundation for a patent related to prostate cancer. The agreement was signed and became effective on March 1, 2010. Pursuant to the exclusive license agreement, the Company is subject to minimum annual royalty payments of $15,000, payable until first commercial sale, following which time the minimum annual royalty payments increase to $100,000 and low single digit sales-based royalty rates are also payable when commercial sales commence. In addition, a milestone payment of $500,000 is payable upon approval of a new drug application in the U.S. In 2014, the Company paid a penalty as a milestone was not met. In 2015, the Company accrued a penalty which was paid in the first quarter of 2016 as an additional milestone was not met. There were no additional penalties or milestone payments accrued or paid in the years ended December 31, 2016 or 2017.
In 2014, the Company entered into a Master License Agreement with Purdue Research Foundation. Under this license, the Company has the right to exclusively license patents and technology discovered under company funded research at Purdue University. If the Company decides to move forward with development of one or more of these technologies, the Company will be obligated to make an acceptance payment and the Company will also be obligated to make contingent payments upon the achievement of specific scientific, clinical and regulatory milestones. Certain scientific, clinical and regulatory milestones, in addition to internal resource targets must be met by the Company to avoid fees as consideration for waivers of potentially missed milestones. The Company is obligated to pay annual minimum payments until commercial sales commence, following which time the payment of low single digit royalty rates will commence, along with an annual royalty payment.</t>
  </si>
  <si>
    <t>Related-Party Transactions</t>
  </si>
  <si>
    <t>Related Party Transactions [Abstract]</t>
  </si>
  <si>
    <t>Related Party Transactions Disclosure [Text Block]</t>
  </si>
  <si>
    <t>13. Related-Party Transactions
The Company funds research at Purdue University, the employer of one of its founders and current Chief Science Officer. Amounts included in research and development expenses were $1,000,000, $1,069,000, and $781,000 for the years ended December 31, 2015, 2016 and 2017, respectively.
The Company leases a facility from Purdue Research Foundation, a nonprofit organization affiliated with Purdue University, the employer of the Company’s Chief Science Officer. The prior lease agreements have generally been renewed annually, and the current lease agreement expires June 30, 2018 with an option to extend the term. The amounts paid to Purdue Research Foundation related to the lease of this facility were $588,000, $597,000 and $609,000 for the years ended December 31, 2015, 2016 and 2017, respectively.
At December 31, 2017, the Company had a balance of $29,600 in accounts payable and other liabilities due to Purdue University and Purdue Research Foundation related to the license agreements, the lease agreement and other operating expenses.
In September 2011, the Company entered into exclusive worldwide licenses with On Target Laboratories, L.L.C. (“On Target”) to develop and commercialize products relating to the compound comprising the Company’s Folate and DUPA ligands and other certain licensed patents. On Target’s Chief Executive Officer is the brother of the Company’s Chief Science Officer. On Target is solely responsible for conducting research and development, seeking regulatory approval and commercialization of products. The Company received nonrefundable upfront license fees totaling $191,000 from On Target in December 2011. The Company has determined that the deliverables under this agreement do not meet the criteria required for separate accounting units for the purposes of revenue recognition, and as a result, the Company recognized revenue from non-refundable, upfront fees when the performance condition of delivering the licenses and certain consultation services had been achieved and there was reasonable assurance of collectability. If On Target fails to meet minimum spend requirements on research and development, the Company has the right to terminate the agreement. The Company will be entitled to receive minimum royalty payments annually based on net sales, but there is no guarantee that a commercial product will be developed and approved for commercial sales. The Company will also be entitled to reimbursement of expenses relating to patent expenses and payments to the inventors and Purdue University if certain milestones are met. During 2011, the Company received a $50,000 reimbursement from On Target for payments made to inventors for issued patents. The Company received $20,000 in annual maintenance license fees during each of 2015, 2016 and 2017, and received $21,044, $14,397 and $6,349 for reimbursable research and development expenses for 2015, 2016 and 2017, respectively.</t>
  </si>
  <si>
    <t>Retirement Plans</t>
  </si>
  <si>
    <t>Compensation and Retirement Disclosure [Abstract]</t>
  </si>
  <si>
    <t>Pension and Other Postretirement Benefits Disclosure [Text Block]</t>
  </si>
  <si>
    <t>14. Retirement Plans
The Company maintains a 401(k) retirement savings plan to provide retirement benefits for substantially all of its employees. Participants in the plan may elect to contribute a portion of their annual compensation to the plan, limited to the maximum allowed by the Code. Prior to January 1, 2014 the Company did not match 401(k) contributions. Effective January 1, 2014, the Company implemented a matching contribution for the 401(k) contributions. For each of the years ended December 31, 2015, 2016, and 2017, the Company had approximately $0.3 million of expense related to the 401(k) employer match.</t>
  </si>
  <si>
    <t>Restructuring Costs</t>
  </si>
  <si>
    <t>Restructuring Costs [Abstract]</t>
  </si>
  <si>
    <t>Restructuring and Related Activities Disclosure [Text Block]</t>
  </si>
  <si>
    <t>15. Restructuring Costs
In June 2017, the Company refocused its clinical development efforts and aligned its resources to focus on the Company’s highest value opportunities while maintaining key capabilities. The Company’s restructuring activities included a reduction of its workforce by approximately 40%, as well as stopping enrollment in its EC1456 phase 1b trial as the assessment of trial data did not yield the level of clinical activity necessary to support continued advancement of EC1456. In December 2017, the Company stopped enrollment in its EC1456 ovarian cancer surgical trial. Pursuant to ASC Topic 420, Exit or Disposal Cost Obligations , the Company recorded $2.3 million of restructuring expenses in the year ended December 31, 2017 as follows:
·
included in research and development expenses were expenses for employee termination benefits of $0.9 million, $0.9 million for the remaining EC1456 phase 1b trial expenses, including site close-out expenses, $0.3 million related to other restructuring expenses, and $0.1 million related to fixed asset impairment charges; and
·
included in general and administrative expenses were expenses for employee termination benefits of $0.1 million.
As of December 31, 2017, the Company had paid all severance and other costs related to the restructuring activities, and had a clinical trial accrual balance related to the EC1456 phase 1b trial termination of $0.1 million, which is expected to be fully paid by the end of the first quarter of 2018.
The following table summarizes the restructuring accrual related to the June 2017 restructuring activities for the year ended December 31, 2017.
EC1456
Employee
Phase 1b Trial
Other
Termination
Termination
Restructuring
Accrual
Accrual
Costs Accrual
Total
Balance, January 1, 2017
$
—
$
—
$
—
$
—
Charges for the year ended December 31, 2017
1,029,400
947,100
126,500
2,103,000
Revised estimates in the year ended December 31, 2017
—
(30,000)
—
(30,000)
Amounts paid in the year ended December 31, 2017
(1,029,400)
(810,200)
(126,500)
(1,966,100)
Balance, December 31, 2017
$
—
$
106,900
$
—
$
106,900
The Company terminated the PROCEED trial in May 2014 after the interim futility analysis indicated that vintafolide did not demonstrate efficacy on the pre-specified outcome of progression-free survival for the treatment of platinum-resistant ovarian cancer. As a result, the Company ceased its pre-launch commercial activities in Europe and implemented staff reductions in Europe and in the U.S. At December 31, 2016 and 2017, the Company had no remaining accrual balance related to the PROCEED trial termination.
The following table summarizes the restructuring accruals related to the PROCEED trial termination for the years ended December 31, 2015 and 2016:
PROCEED
Trial
Termination
Accrual
Balance, January 1, 2015
$
1,300,000
Revised estimates in the year ended December 31, 2015
134,000
Amounts paid in the year ended December 31, 2015
(1,387,400)
Balance, December 31, 2015
$
46,600
Balance, January 1, 2016
$
46,600
Revised estimates in the year ended December 31, 2016
(15,800)
Amounts paid in the year ended December 31, 2016
(30,800)
Balance, December 31, 2016
$
—</t>
  </si>
  <si>
    <t>Selected Quarterly Financial Data (unaudited)</t>
  </si>
  <si>
    <t>Quarterly Financial Information Disclosure [Abstract]</t>
  </si>
  <si>
    <t>Quarterly Financial Information [Text Block]</t>
  </si>
  <si>
    <t>16. Selected Quarterly Financial Data (unaudited)
The following tables summarize the unaudited statements of operations for each quarter of 2017 and 2016 (in thousands except share and per share amounts):
Quarters Ended
March 31,
June 30,
September 30,
December 31,
2017
Revenue
$
12
$
13
$
33
$
12
Operating expenses:
Research and development
7,994
8,655
4,090
5,128
General and administrative
3,745
3,306
3,011
3,708
Acquired in-process research and development
—
—
16,493
46
Loss from operations
(11,727)
(11,948)
(23,561)
(8,870)
Interest income, net
235
234
265
295
Other income (expense), net
3
(30)
29
11
Net loss
$
(11,489)
$
(11,744)
$
(23,267)
$
(8,564)
Net loss per share-basic and diluted (1) (2)
$
(0.27)
$
(0.28)
$
(0.55)
$
(0.18)
Weighted average common shares outstanding – basic and diluted (2)
42,434,709
42,503,584
42,636,567
47,979,127
Quarters Ended
March 31,
June 30,
September 30,
December 31,
2016
Revenue
$
12
$
13
$
33
$
12
Operating expenses:
Research and development
6,531
6,788
5,985
8,188
General and administrative
3,820
7,394
2,988
3,096
Loss from operations
(10,339)
(14,169)
(8,940)
(11,272)
Interest income, net
189
208
232
232
Other expense, net
(3)
(1)
—
(25)
Net loss
$
(10,153)
$
(13,962)
$
(8,708)
$
(11,065)
Net loss per share-basic and diluted (1) (2)
$
(0.24)
$
(0.33)
$
(0.21)
$
(0.26)
Weighted average common shares outstanding – basic and diluted (2)
42,109,828
42,178,537
42,263,311
42,289,453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net loss per share is identical to basic net loss per share for all quarters of 2016 and 2017 because common share equivalents are excluded from the calculations of diluted weighted average common shares outstanding for those quarters, as their effect is anti-dilutive.</t>
  </si>
  <si>
    <t>Significant Accounting Policies (Policies)</t>
  </si>
  <si>
    <t>Basis of Presentation</t>
  </si>
  <si>
    <t>Basis of Presentation
The accompanying consolidated financial statements include the accounts of Endocyte, Inc. and its subsidiaries and all intercompany amounts have been eliminated as of December 31, 2015. The accompanying financial statements for the years ended December 31, 2016 and 2017 include only the accounts of Endocyte, Inc. as the Company dissolved Endocyte Europe GmbH and Endocyte Europe B.V. in the fourth quarter of 2015 and the first quarter of 2016, respectively. There were no intercompany transactions in the years ended December 31, 2016 or 2017 and no intercompany balances as of December 31, 2016 or 2017. The consolidated financial statements are prepared in conformity with U.S. generally accepted accounting principles (“GAAP”) for annual financial information to Form 10-K. Subsequent events have been evaluated through the date of issuance, which is the same as the date this Form 10-K is filed with the Securities and Exchange Commission (the “SEC”).</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Cash and Cash Equivalents
The Company considers cash and all highly liquid investments with an original maturity of three months or less at the date of purchase to be cash equivalents. Cash equivalents consist primarily of money market instruments, U.S. government treasury obligations, corporate debt securities and repurchase agreements that are maintained by an investment manager.</t>
  </si>
  <si>
    <t>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t>
  </si>
  <si>
    <t>Property and Equipment
Property and equipment are stated at cost and are being depreciated using the straight-line method over estimated useful lives, which range from three to seven years.</t>
  </si>
  <si>
    <t>Licenses and Patents</t>
  </si>
  <si>
    <t>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t>
  </si>
  <si>
    <t>Long-Lived Assets</t>
  </si>
  <si>
    <t>Long-Lived Assets
The Company reviews long-lived assets, including property and equipment, for impairment when events or changes in business conditions indicate that their full carrying value may not be fully recoverable.</t>
  </si>
  <si>
    <t>Leases
The Company evaluates all leases to determine whether they should be accounted for as operating or capital leases.</t>
  </si>
  <si>
    <t>Revenue Recognition</t>
  </si>
  <si>
    <t>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s</t>
  </si>
  <si>
    <t>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5 – Restructuring Costs of the Notes to Consolidated Financial Statements contained herein for costs incurred during the years ended December 31, 2015, 2016, and 2017 related to the Company’s restructuring activities.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December 31, 2017, the Company had approximately $0.1 million of capitalized research and development costs included in prepaid expenses.</t>
  </si>
  <si>
    <t>Acquired In-Process Research and Development Expense</t>
  </si>
  <si>
    <t xml:space="preserve">Acquired In-Process Research and Development Expense
The Company has acquired and may continue to acquire the rights to develop and commercialize new drug candidates. In accordance with ASC Subtopic 730-25, Accounting for Research and Development Costs,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 </t>
  </si>
  <si>
    <t>Stock-Based Compensation</t>
  </si>
  <si>
    <t>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t>
  </si>
  <si>
    <t>Net Loss Per Share</t>
  </si>
  <si>
    <t>Net Loss Per Share
The Company calculates basic net loss per share based on the weighted-average number of outstanding common shares. The Company calculates diluted net loss per share based on the weighted-average number of outstanding common shares plus the effect of dilutive securities.</t>
  </si>
  <si>
    <t>Income Taxes
The Company accounts for income taxes under the liability method in accordance with the provision of ASC Topic 740, Income Taxes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Net Loss per Share (Tables)</t>
  </si>
  <si>
    <t>Schedule of common stock equivalents excluded due to anti-dilutive effect</t>
  </si>
  <si>
    <t>Year Ended December 31,
2015
2016
2017
Outstanding common stock options
5,686,815
6,447,594
5,878,660
Outstanding warrants
34,647
34,647
722,000
Outstanding PRSUs
213,758
—
—
Outstanding RSUs
351,414
394,132
1,383,770
Shares to be purchased under the ESPP
4,236
4,394
2,634
Total
6,290,870
6,880,767
7,987,064</t>
  </si>
  <si>
    <t>Other Comprehensive Income (Loss) (Tables)</t>
  </si>
  <si>
    <t>Other Comprehensive Income (Loss), Tax [Abstract]</t>
  </si>
  <si>
    <t>Schedule of components of other comprehensive income</t>
  </si>
  <si>
    <t>Foreign
Accumulated
Currency
Unrealized Net
Other
Translation
Gains (Losses)
Comprehensive
Gains (Losses)
on Securities
Gains (Losses)
Balance at December 31, 2014
$
(50,592)
$
(93,336)
$
(143,928)
Unrealized gain (loss)
(1,352)
18,841
17,489
Net amount reclassified to net loss
51,944
(4,904)
47,040
Other comprehensive income
50,592
13,937
64,529
Balance at December 31, 2015
$
—
$
(79,399)
$
(79,399)
Unrealized gain
—
36,908
36,908
Net amount reclassified to net loss
—
1,295
1,295
Other comprehensive income
—
38,203
38,203
Balance at December 31, 2016
$
—
$
(41,196)
$
(41,196)
Unrealized loss
—
(23,237)
(23,237)
Other comprehensive loss
—
(23,237)
(23,237)
Balance at December 31, 2017
$
—
$
(64,433)
$
(64,433)</t>
  </si>
  <si>
    <t>Schedule of reclassifications out of AOCI</t>
  </si>
  <si>
    <t>Reclassifications Out of Accumulated Other Comprehensive Income (Loss)
Amount Reclassified from Accumulated
Other Comprehensive Income (Loss)
Affected Line Item in the
Year Ended
Year Ended
Year Ended
Consolidated
Details about Accumulated Other
December 31,
December 31,
December 31,
Statements of Operations and
Comprehensive Income (Loss) Components
2015
2016
2017
Comprehensive Income (Loss)
Unrealized Net Gains (Losses) on Securities
$
(4,904)
$
1,295
$
—
Other income (expense)
Foreign Currency Translation Losses
51,944
—
—
Other income (expense)
Total Reclassifications for the Period
$
47,040
$
1,295
$
—</t>
  </si>
  <si>
    <t>Investments (Tables)</t>
  </si>
  <si>
    <t>Schedule of the fair value of cash and cash equivalents and investments</t>
  </si>
  <si>
    <t>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December 31, 2017:
Fair Value
Description
Cost
Level 1
Level 2
(Carrying Value)
Cash
Cash
$
2,544,972
$
2,544,972
$
—
$
2,544,972
Cash equivalents (original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t>
  </si>
  <si>
    <t>Property and Equipment (Tables)</t>
  </si>
  <si>
    <t>Property and equipment</t>
  </si>
  <si>
    <t>Estimated
December 31,
Useful Lives
2016
2017
Laboratory equipment
7
$
6,666,506
$
5,626,280
Office equipment and software
3 – 7
1,347,768
1,245,232
Leasehold improvements
7
424,176
424,176
Assets not in service
19,000
66,809
8,457,450
7,362,497
Less accumulated depreciation
(5,252,373)
(5,180,098)
$
3,205,077
$
2,182,399</t>
  </si>
  <si>
    <t>Leases (Tables)</t>
  </si>
  <si>
    <t>Schedule of future minimum lease payment for noncancellable operating leases</t>
  </si>
  <si>
    <t>Future minimum lease payments for noncancellable operating leases as of December 31, 2017, are as follows:
2018
$
304,523
2019
—
2020
—
2021
—
2022
—
Thereafter
—
Total minimum lease payments
$
304,523</t>
  </si>
  <si>
    <t>Stockholders' Equity (Tables)</t>
  </si>
  <si>
    <t>Schedule of weighted-average valuation assumptions</t>
  </si>
  <si>
    <t>Year Ended December 31,
2015
2016
2017
Expected volatility
106.38
%
98.83
%
92.98
%
Risk-free interest rate
1.55
%
1.47
%
2.15
%
Weighted-average expected life (in years)
6.4
6.6
6.9
Dividend yield
%
%
0.00
%</t>
  </si>
  <si>
    <t>Schedule of stock option activity</t>
  </si>
  <si>
    <t>The Company’s stock option activity and related information are summarized as follows:
Weighted-Average
Remaining
Weighted-Average
Contractual Term
Aggregate
Options
Exercise Price
(In Years)
Intrinsic Value
Outstanding at January 1, 2015
5,096,674
$
7.29
Granted during year
1,126,672
5.23
Exercised during year
(146,046)
2.60
Expired during year
(156,160)
11.03
Forfeited during year
(234,325)
8.05
Outstanding at December 31, 2015
5,686,815
$
6.87
6.52
$
1,432,306
Exercisable at December 31, 2015
3,391,069
6.46
5.37
1,333,875
Outstanding at January 1, 2016
5,686,815
6.87
Granted during year
1,100,997
3.21
Exercised during year
(129,638)
2.01
Expired during year
(28,369)
7.65
Forfeited during year
(182,211)
4.45
Outstanding at December 31, 2016
6,447,594
$
6.41
6.17
$
33,283
Exercisable at December 31, 2016
4,666,628
6.76
5.34
33,283
Outstanding at January 1, 2017
6,447,594
6.41
Granted during year
883,392
2.29
Exercised during year
(378,030)
2.88
Expired during year
(716,436)
8.02
Forfeited during year
(357,860)
4.53
Outstanding at December 31, 2017
5,878,660
$
5.93
5.83
$
3,357,028
Exercisable at December 31, 2017
4,370,748
6.79
4.92
1,319,246</t>
  </si>
  <si>
    <t>Schedule of restricted stock unit activity</t>
  </si>
  <si>
    <t>Weighted-Average
Restricted
Grant Date
Stock Units
Fair Value
Outstanding at January 1, 2015
161,439
$
11.11
Granted during year
260,976
5.17
Vested during year
(40,333)
11.11
Forfeited during year
(30,668)
8.07
Outstanding at December 31, 2015
351,414
$
7.03
Outstanding at January 1, 2016
351,414
7.03
Granted during year
254,538
3.21
Vested during year
(177,078)
6.71
Forfeited during year
(34,742)
4.13
Outstanding at December 31, 2016
394,132
4.96
Outstanding at January 1, 2017
394,132
$
4.96
Granted during year
1,300,068
4.90
Vested during year
(158,112)
5.35
Forfeited during year
(152,318)
3.15
Outstanding at December 31, 2017
1,383,770
$
5.05</t>
  </si>
  <si>
    <t>Schedule of nonvested stock option activity</t>
  </si>
  <si>
    <t>Weighted-Average
Options
Grant Date Value
Nonvested stock options at January 1, 2015
2,401,396
$
7.07
Granted during year
1,126,672
4.34
Vested during year
(997,997)
6.48
Forfeited during year
(234,325)
6.37
Nonvested at December 31, 2015
2,295,746
$
6.05
Nonvested stock options at January 1, 2016
2,295,746
$
6.05
Granted during year
1,100,997
2.58
Vested during year
(1,433,566)
5.74
Forfeited during year
(182,211)
3.57
Nonvested at December 31, 2016
1,780,966
$
4.41
Nonvested stock options at January 1, 2017
1,780,966
$
4.41
Granted during year
883,392
1.81
Vested during year
(798,586)
5.03
Forfeited during year
(357,860)
3.63
Nonvested at December 31, 2017
1,507,912
$
2.75</t>
  </si>
  <si>
    <t>Income Taxes (Tables)</t>
  </si>
  <si>
    <t>Schedule of effective income tax rate reconciliation</t>
  </si>
  <si>
    <t>December 31,
2015
2016
2017
Income tax computed at federal statutory tax rate
34.0
%
34.0
%
34.0
%
State taxes, net of federal benefit
3.2
%
3.3
%
3.6
%
International operations
(4.8)
%
(0.7)
%
—
Research and development credits
3.8
%
4.0
%
2.9
%
Orphan drug credits
0.9
%
0.6
%
0.3
%
Equity compensation
(2.0)
%
(3.7)
%
(1.1)
%
Tax reform
—
—
(60.3)
%
Change in valuation allowance
(35.1)
%
(37.5)
%
20.6
%
Total
—
—
—</t>
  </si>
  <si>
    <t>Schedule of deferred tax assets and liabilities</t>
  </si>
  <si>
    <t>December 31,
2016
2017
Deferred tax assets
Net operating loss carryforwards
$
78,021,000
$
62,921,000
Research and development credit carryforwards
14,143,000
16,456,000
Orphan drug credit
7,235,000
7,518,000
Stock options
7,105,000
4,766,000
Intangibles
—
4,045,000
Other
562,000
334,000
Deferred tax assets
107,066,000
96,040,000
Deferred tax liabilities
Property and equipment
(337,000)
(166,000)
Deferred tax liabilities
$
(337,000)
$
(166,000)
Net deferred tax asset before valuation allowance
$
106,729,000
$
95,874,000
Less valuation allowance
(106,729,000)
(95,874,000)
Net deferred tax assets
$
—
$
—</t>
  </si>
  <si>
    <t>Schedule of unrecognized tax benefits</t>
  </si>
  <si>
    <t>Unrecognized Tax Positions
Balance at January 1, 2016
$
—
Additions based on tax positions related to the current year
3,405,000
Additions for tax positions of prior years
—
Reductions for tax positions of prior years
—
Settlements
—
Balance at January 1, 2017
3,405,000
Additions based on tax positions related to the current year
—
Additions for tax positions of prior years
—
Reductions for tax positions of prior years
—
Impact of 2017 Tax Act
(1,131,000)
Settlements
—
Balance at December 31, 2017
$
2,274,000</t>
  </si>
  <si>
    <t>Restructuring Costs (Tables)</t>
  </si>
  <si>
    <t>Schedule of restructuring and related costs</t>
  </si>
  <si>
    <t>The following table summarizes the restructuring accruals related to the PROCEED trial termination for the years ended December 31, 2015 and 2016:
PROCEED
Trial
Termination
Accrual
Balance, January 1, 2015
$
1,300,000
Revised estimates in the year ended December 31, 2015
134,000
Amounts paid in the year ended December 31, 2015
(1,387,400)
Balance, December 31, 2015
$
46,600
Balance, January 1, 2016
$
46,600
Revised estimates in the year ended December 31, 2016
(15,800)
Amounts paid in the year ended December 31, 2016
(30,800)
Balance, December 31, 2016
$
—</t>
  </si>
  <si>
    <t>Selected Quarterly Financial Data (unaudited) (Tables)</t>
  </si>
  <si>
    <t>Schedule of quarterly financial information</t>
  </si>
  <si>
    <t>The following tables summarize the unaudited statements of operations for each quarter of 2017 and 2016 (in thousands except share and per share amounts):
Quarters Ended
March 31,
June 30,
September 30,
December 31,
2017
Revenue
$
12
$
13
$
33
$
12
Operating expenses:
Research and development
7,994
8,655
4,090
5,128
General and administrative
3,745
3,306
3,011
3,708
Acquired in-process research and development
—
—
16,493
46
Loss from operations
(11,727)
(11,948)
(23,561)
(8,870)
Interest income, net
235
234
265
295
Other income (expense), net
3
(30)
29
11
Net loss
$
(11,489)
$
(11,744)
$
(23,267)
$
(8,564)
Net loss per share-basic and diluted (1) (2)
$
(0.27)
$
(0.28)
$
(0.55)
$
(0.18)
Weighted average common shares outstanding – basic and diluted (2)
42,434,709
42,503,584
42,636,567
47,979,127
Quarters Ended
March 31,
June 30,
September 30,
December 31,
2016
Revenue
$
12
$
13
$
33
$
12
Operating expenses:
Research and development
6,531
6,788
5,985
8,188
General and administrative
3,820
7,394
2,988
3,096
Loss from operations
(10,339)
(14,169)
(8,940)
(11,272)
Interest income, net
189
208
232
232
Other expense, net
(3)
(1)
—
(25)
Net loss
$
(10,153)
$
(13,962)
$
(8,708)
$
(11,065)
Net loss per share-basic and diluted (1) (2)
$
(0.24)
$
(0.33)
$
(0.21)
$
(0.26)
Weighted average common shares outstanding – basic and diluted (2)
42,109,828
42,178,537
42,263,311
42,289,453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Diluted weighted average common shares outstanding are identical to basic weighted average common shares outstanding and diluted net loss per share is identical to basic net loss per share for all quarters of 2016 and 2017 because common share equivalents are excluded from the calculations of diluted weighted average common shares outstanding for those quarters, as their effect is anti-dilutive.</t>
  </si>
  <si>
    <t>Nature of Business and Organization (Details) - subsidiary</t>
  </si>
  <si>
    <t>1 Months Ended</t>
  </si>
  <si>
    <t>Reduction in workforce (as a percent)</t>
  </si>
  <si>
    <t>40.00%</t>
  </si>
  <si>
    <t>Number of wholly-owned subsidiaries now dissolved</t>
  </si>
  <si>
    <t>Significant Accounting Policies (Details)</t>
  </si>
  <si>
    <t>Dec. 31, 2017USD ($)segmentTransaction</t>
  </si>
  <si>
    <t>Dec. 31, 2016USD ($)Transaction</t>
  </si>
  <si>
    <t>Number of intercompany transactions | Transaction</t>
  </si>
  <si>
    <t>Intercompany balances at period end</t>
  </si>
  <si>
    <t>Number of Operating Segments | segment</t>
  </si>
  <si>
    <t>Minimum</t>
  </si>
  <si>
    <t>Property and equipment useful lives</t>
  </si>
  <si>
    <t>Property, Plant and Equipment, Useful Life</t>
  </si>
  <si>
    <t>3 years</t>
  </si>
  <si>
    <t>Maximum</t>
  </si>
  <si>
    <t>7 years</t>
  </si>
  <si>
    <t>Prepaid Expenses</t>
  </si>
  <si>
    <t>Research and Development Expense</t>
  </si>
  <si>
    <t>Capitalized research and development costs</t>
  </si>
  <si>
    <t>New Accounting Pronouncements (Details) - USD ($)</t>
  </si>
  <si>
    <t>Jan. 01, 2017</t>
  </si>
  <si>
    <t>New Accounting Pronouncement or Change in Accounting Principle, Retrospective Adjustments [Abstract]</t>
  </si>
  <si>
    <t>Deferred tax asset, net operating loss</t>
  </si>
  <si>
    <t>Valuation allowance for net operating loss deferred tax assets</t>
  </si>
  <si>
    <t>ASU 2016-09</t>
  </si>
  <si>
    <t>ASU 2016-09 | Retained Deficit</t>
  </si>
  <si>
    <t>Cumulative effective of the adoption of ASU 2016-09</t>
  </si>
  <si>
    <t>Net Loss per Share - antidilutive (Details) - shares</t>
  </si>
  <si>
    <t>Antidilutive Securities Excluded from Computation of Earnings Per Share [Line Items]</t>
  </si>
  <si>
    <t>Potential Common Stock Equivalents, Outstanding</t>
  </si>
  <si>
    <t>Outstanding common stock options</t>
  </si>
  <si>
    <t>Outstanding warrants</t>
  </si>
  <si>
    <t>PRSUs</t>
  </si>
  <si>
    <t>RSUs</t>
  </si>
  <si>
    <t>Shares to be purchased under the ESPP</t>
  </si>
  <si>
    <t>Other Comprehensive Income (Loss) - components (Details) - USD ($)</t>
  </si>
  <si>
    <t>AOCI Attributable to Parent, Net of Tax [Roll Forward]</t>
  </si>
  <si>
    <t>Balance at beginning of period</t>
  </si>
  <si>
    <t>Net amount reclassified to net loss</t>
  </si>
  <si>
    <t>Balance at end of period</t>
  </si>
  <si>
    <t>Foreign Currency Translation Gains (Losses)</t>
  </si>
  <si>
    <t>Unrealized gain (loss)</t>
  </si>
  <si>
    <t>Unrealized Net Gains (Losses) on Securities</t>
  </si>
  <si>
    <t>Other Comprehensive Income (Loss) - Reclassifications (Details) - USD ($)</t>
  </si>
  <si>
    <t>3 Months Ended</t>
  </si>
  <si>
    <t>Sep. 30, 2017</t>
  </si>
  <si>
    <t>Mar. 31, 2017</t>
  </si>
  <si>
    <t>Jun. 30, 2016</t>
  </si>
  <si>
    <t>Mar. 31, 2016</t>
  </si>
  <si>
    <t>Accumulated Other Comprehensive Income (Loss) [Line Items]</t>
  </si>
  <si>
    <t>Other Nonoperating Income (Expense), Total</t>
  </si>
  <si>
    <t>Total reclassifications for the Period</t>
  </si>
  <si>
    <t>Unrealized Net Gains (Losses) on Securities | Reclassification out of Accumulated Other Comprehensive Income [Member]</t>
  </si>
  <si>
    <t>Foreign Currency Translation Gains (Losses) | Reclassification out of Accumulated Other Comprehensive Income [Member]</t>
  </si>
  <si>
    <t>Investments (Details) - USD ($)</t>
  </si>
  <si>
    <t>Dec. 31, 2014</t>
  </si>
  <si>
    <t>Cash</t>
  </si>
  <si>
    <t>Cash equivalents</t>
  </si>
  <si>
    <t>Cash and cash equivalents at cost</t>
  </si>
  <si>
    <t>Short-term Investments</t>
  </si>
  <si>
    <t>Short-term investments (due within 1 year)</t>
  </si>
  <si>
    <t>Available-for-sale Securities</t>
  </si>
  <si>
    <t>Available-for-sale Securities, Amortized Cost Basis</t>
  </si>
  <si>
    <t>Short-term Investments | U.S. government treasury obligations</t>
  </si>
  <si>
    <t>Short-term Investments | Corporate obligations</t>
  </si>
  <si>
    <t>FDIC insured deposits and money market funds</t>
  </si>
  <si>
    <t>Cash equivalents at cost</t>
  </si>
  <si>
    <t>Cash Equivalents, at Carrying Value</t>
  </si>
  <si>
    <t>Repurchase Agreements</t>
  </si>
  <si>
    <t>Money Market Funds</t>
  </si>
  <si>
    <t>Level 1 | Short-term Investments</t>
  </si>
  <si>
    <t>Level 1 | Short-term Investments | U.S. government treasury obligations</t>
  </si>
  <si>
    <t>Level 1 | Short-term Investments | Corporate obligations</t>
  </si>
  <si>
    <t>Level 1 | FDIC insured deposits and money market funds</t>
  </si>
  <si>
    <t>Level 1 | Repurchase Agreements</t>
  </si>
  <si>
    <t>Level 1 | Money Market Funds</t>
  </si>
  <si>
    <t>Level 2 | Short-term Investments</t>
  </si>
  <si>
    <t>Level 2 | Short-term Investments | U.S. government treasury obligations</t>
  </si>
  <si>
    <t>Level 2 | Short-term Investments | Corporate obligations</t>
  </si>
  <si>
    <t>Level 2 | Repurchase Agreements</t>
  </si>
  <si>
    <t>Level 2 | Money Market Funds</t>
  </si>
  <si>
    <t>Investments unrealized gains (Details) - USD ($)</t>
  </si>
  <si>
    <t>Unrealized Gain on Securities</t>
  </si>
  <si>
    <t>Unrealized Loss on Securities</t>
  </si>
  <si>
    <t>Realized Gain on Securities</t>
  </si>
  <si>
    <t>Realized Loss on Securities</t>
  </si>
  <si>
    <t>Property and Equipment (Details) - USD ($)</t>
  </si>
  <si>
    <t>Property, Plant and Equipment, Net, by Type [Abstract]</t>
  </si>
  <si>
    <t>Property, Plant and Equipment, Gross</t>
  </si>
  <si>
    <t>Less accumulated depreciation</t>
  </si>
  <si>
    <t>Property, Plant and Equipment, Net</t>
  </si>
  <si>
    <t>Depreciation, Depletion and Amortization [Abstract]</t>
  </si>
  <si>
    <t>Laboratory equipment</t>
  </si>
  <si>
    <t>Office equipment and software</t>
  </si>
  <si>
    <t>Office equipment and software | Maximum</t>
  </si>
  <si>
    <t>Office equipment and software | Minimum</t>
  </si>
  <si>
    <t>Leasehold improvements</t>
  </si>
  <si>
    <t>Assets not in service</t>
  </si>
  <si>
    <t>Warrants (Details)</t>
  </si>
  <si>
    <t>Sep. 29, 2017USD ($)item$ / sharesshares</t>
  </si>
  <si>
    <t>Dec. 31, 2017USD ($)itemshares</t>
  </si>
  <si>
    <t>Dec. 31, 2016USD ($)</t>
  </si>
  <si>
    <t>Dec. 31, 2015USD ($)</t>
  </si>
  <si>
    <t>Class of Warrant or Right [Line Items]</t>
  </si>
  <si>
    <t>Number of calendar days prior to warrant issue the average closing price of common stock used to determine warrant exercise price</t>
  </si>
  <si>
    <t>30 days</t>
  </si>
  <si>
    <t>Proceeds from Warrant Exercises | $</t>
  </si>
  <si>
    <t>Expected term of warrants</t>
  </si>
  <si>
    <t>10 years</t>
  </si>
  <si>
    <t>Historic volatility used to value the warrants</t>
  </si>
  <si>
    <t>91.10%</t>
  </si>
  <si>
    <t>Interest rate assumption used to value the warrants</t>
  </si>
  <si>
    <t>2.28%</t>
  </si>
  <si>
    <t>Number of other warrants outstanding | item</t>
  </si>
  <si>
    <t>Stock Issued During Period Shares Warrant Exercise</t>
  </si>
  <si>
    <t>Warrant One</t>
  </si>
  <si>
    <t>Warrant One | Common Stock</t>
  </si>
  <si>
    <t>Warrant Two</t>
  </si>
  <si>
    <t>Number of shares into which the remaining warrant could be converted</t>
  </si>
  <si>
    <t>License Agreement | ABX</t>
  </si>
  <si>
    <t>Number Of Warrants Issued Per Agreement | item</t>
  </si>
  <si>
    <t>Class of Warrant or Right, Number of Securities Called by Warrants or Rights</t>
  </si>
  <si>
    <t>License Agreement | ABX | Common Stock</t>
  </si>
  <si>
    <t>Class of Warrant or Right, Exercise Price of Warrants or Rights | $ / shares</t>
  </si>
  <si>
    <t>License Agreement | Maximum | ABX</t>
  </si>
  <si>
    <t>License Agreement | Maximum | ABX | Common Stock</t>
  </si>
  <si>
    <t>Leases (Details) - USD ($)</t>
  </si>
  <si>
    <t>Rent expense for operating leases</t>
  </si>
  <si>
    <t>Operating Leases, Future Minimum Payments Due, Fiscal Year Maturity [Abstract]</t>
  </si>
  <si>
    <t>Total minimum lease payments</t>
  </si>
  <si>
    <t>Stockholders' Equity - Issuances Related to the License Agreement (Details)</t>
  </si>
  <si>
    <t>Oct. 24, 2017shares</t>
  </si>
  <si>
    <t>Sep. 29, 2017itemshares</t>
  </si>
  <si>
    <t>Issuances Related to the License Agreement</t>
  </si>
  <si>
    <t>Number of shares of common stock filed on registration statement per Registration Rights Agreement</t>
  </si>
  <si>
    <t>Common stock issued per agreement</t>
  </si>
  <si>
    <t>Aggregate number of common stock shares that may be purchased by exercise of warrants</t>
  </si>
  <si>
    <t>Number of warrants exercised | item</t>
  </si>
  <si>
    <t>License Agreement | ABX | Maximum</t>
  </si>
  <si>
    <t>Stockholders' Equity - Stock Options assumptions (Details) - USD ($)</t>
  </si>
  <si>
    <t>Fair Value Assumptions</t>
  </si>
  <si>
    <t>Expected volatility</t>
  </si>
  <si>
    <t>92.98%</t>
  </si>
  <si>
    <t>98.83%</t>
  </si>
  <si>
    <t>106.38%</t>
  </si>
  <si>
    <t>Risk-free interest rate</t>
  </si>
  <si>
    <t>2.15%</t>
  </si>
  <si>
    <t>1.47%</t>
  </si>
  <si>
    <t>1.55%</t>
  </si>
  <si>
    <t>Weighted-average expected life (in years)</t>
  </si>
  <si>
    <t>6 years 10 months 24 days</t>
  </si>
  <si>
    <t>6 years 7 months 6 days</t>
  </si>
  <si>
    <t>6 years 4 months 24 days</t>
  </si>
  <si>
    <t>Dividend yield</t>
  </si>
  <si>
    <t>0.00%</t>
  </si>
  <si>
    <t>Value of options granted during period</t>
  </si>
  <si>
    <t>P. Ron Ellis</t>
  </si>
  <si>
    <t>Additional compensation cost due to modification</t>
  </si>
  <si>
    <t>1997 And 2007 Plans | Service Based Options</t>
  </si>
  <si>
    <t>Additional disclosures</t>
  </si>
  <si>
    <t>Vesting period</t>
  </si>
  <si>
    <t>4 years</t>
  </si>
  <si>
    <t>1997 And 2007 Plans | Service Based Options | Service based vesting, first period</t>
  </si>
  <si>
    <t>2 years</t>
  </si>
  <si>
    <t>Shares that will vest (as a percentage)</t>
  </si>
  <si>
    <t>0.50%</t>
  </si>
  <si>
    <t>1997 And 2007 Plans | Performance Based Options</t>
  </si>
  <si>
    <t>2010 Equity Incentive Plan</t>
  </si>
  <si>
    <t>Stock-Based Compensation Plans</t>
  </si>
  <si>
    <t>Shares authorized and reserved</t>
  </si>
  <si>
    <t>2010 Equity Incentive Plan | Minimum</t>
  </si>
  <si>
    <t>2010 Equity Incentive Plan | Maximum</t>
  </si>
  <si>
    <t>Stockholders' Equity - Stock Option Activity (Details) - USD ($)</t>
  </si>
  <si>
    <t>Share-based Compensation Arrangement by Share-based Payment Award, Options, Vested in Period, Fair Value</t>
  </si>
  <si>
    <t>Unrecognized compensation cost, net of forfeitures</t>
  </si>
  <si>
    <t>Weighted average period to recognize stock compensation expense</t>
  </si>
  <si>
    <t>1 year 7 months 6 days</t>
  </si>
  <si>
    <t>1 year 4 months 24 days</t>
  </si>
  <si>
    <t>Options</t>
  </si>
  <si>
    <t>Outstanding, Beginning Balance</t>
  </si>
  <si>
    <t>Granted during period</t>
  </si>
  <si>
    <t>Exercised during period</t>
  </si>
  <si>
    <t>Expired during period</t>
  </si>
  <si>
    <t>Forfeited during period</t>
  </si>
  <si>
    <t>Outstanding, Ending Balance</t>
  </si>
  <si>
    <t>Weighted-Average Exercise Price</t>
  </si>
  <si>
    <t>Options, Exercisable</t>
  </si>
  <si>
    <t>Weighted Average Exercise Price, Exercisable</t>
  </si>
  <si>
    <t>Weighted Average Remaining Contractual Term</t>
  </si>
  <si>
    <t>5 years 9 months 29 days</t>
  </si>
  <si>
    <t>6 years 2 months 1 day</t>
  </si>
  <si>
    <t>6 years 6 months 7 days</t>
  </si>
  <si>
    <t>Weighted Average Remaining Contractual Term exercisable at end of period</t>
  </si>
  <si>
    <t>4 years 11 months 1 day</t>
  </si>
  <si>
    <t>5 years 4 months 2 days</t>
  </si>
  <si>
    <t>5 years 4 months 13 days</t>
  </si>
  <si>
    <t>Aggregate Intrinsic Value</t>
  </si>
  <si>
    <t>Aggregate Intrinsic Value, exercisable at end of period</t>
  </si>
  <si>
    <t>Stockholders' Equity - nonvested stock options (Details) - USD ($)</t>
  </si>
  <si>
    <t>Share-based Compensation Arrangement by Share-based Payment Award, Options, Nonvested, Number of Shares [Roll Forward]</t>
  </si>
  <si>
    <t>Options, Nonvested stock options, Beginning Balance</t>
  </si>
  <si>
    <t>Options, Granted during year</t>
  </si>
  <si>
    <t>Options, Vested during year</t>
  </si>
  <si>
    <t>Options, Forfeited during year</t>
  </si>
  <si>
    <t>Options, Nonvested stock options, Ending Balance</t>
  </si>
  <si>
    <t>Share-based Compensation Arrangement by Share-based Payment Award, Options, Nonvested, Weighted Average Grant Date Fair Value [Abstract]</t>
  </si>
  <si>
    <t>Weighted-Average Grant Date Value, Nonvested stock options, Beginning Balance</t>
  </si>
  <si>
    <t>Weighted-Average Grant Date Value, Granted during year</t>
  </si>
  <si>
    <t>Weighted-Average Grant Date Value, Vested during year</t>
  </si>
  <si>
    <t>Weighted-Average Grant Date Value, Forfeited during year</t>
  </si>
  <si>
    <t>Weighted-Average Grant Date Value, Nonvested stock options, Ending Balance</t>
  </si>
  <si>
    <t>Share-based Compensation Arrangement by Share-based Payment Award, Options, Exercises in Period, Intrinsic Value</t>
  </si>
  <si>
    <t>Stockholders' Equity - Restricted Stock Units (Details) - USD ($) $ / shares in Units, $ in Millions</t>
  </si>
  <si>
    <t>Restricted Stock Units</t>
  </si>
  <si>
    <t>Unrecognized compensation cost</t>
  </si>
  <si>
    <t>Outstanding at beginning of period</t>
  </si>
  <si>
    <t>Vested during period</t>
  </si>
  <si>
    <t>Outstanding at the end of the period</t>
  </si>
  <si>
    <t>Weighted-Average Grant Date Fair Value</t>
  </si>
  <si>
    <t>Outstanding beginning of period</t>
  </si>
  <si>
    <t>Outstanding end of period</t>
  </si>
  <si>
    <t>RSUs | 2010 Equity Incentive Plan</t>
  </si>
  <si>
    <t>Number of shares of common stock to be paid upon vesting of RSU</t>
  </si>
  <si>
    <t>Minimum | 2010 Equity Incentive Plan</t>
  </si>
  <si>
    <t>Maximum | 2010 Equity Incentive Plan</t>
  </si>
  <si>
    <t>Vesting tranche one | RSUs</t>
  </si>
  <si>
    <t>Vesting tranche two | RSUs</t>
  </si>
  <si>
    <t>Vesting tranche three | RSUs</t>
  </si>
  <si>
    <t>Stockholders' Equity - ESPP (Details) - Shares to be purchased under the ESPP - $ / shares</t>
  </si>
  <si>
    <t>Employee Stock Purchase Plan (Abstract)</t>
  </si>
  <si>
    <t>Shares available for issuance under ESPP</t>
  </si>
  <si>
    <t>Average purchase price of shares under ESPP</t>
  </si>
  <si>
    <t>Income Taxes - Effective rate reconciliation (Details)</t>
  </si>
  <si>
    <t>Income tax computed at federal statutory tax rate</t>
  </si>
  <si>
    <t>34.00%</t>
  </si>
  <si>
    <t>State taxes, net of federal benefit</t>
  </si>
  <si>
    <t>3.60%</t>
  </si>
  <si>
    <t>3.30%</t>
  </si>
  <si>
    <t>3.20%</t>
  </si>
  <si>
    <t>State taxes rate change, net of federal benefit</t>
  </si>
  <si>
    <t>(60.30%)</t>
  </si>
  <si>
    <t>International operations</t>
  </si>
  <si>
    <t>(0.70%)</t>
  </si>
  <si>
    <t>(4.80%)</t>
  </si>
  <si>
    <t>Research and development credits</t>
  </si>
  <si>
    <t>2.90%</t>
  </si>
  <si>
    <t>4.00%</t>
  </si>
  <si>
    <t>3.80%</t>
  </si>
  <si>
    <t>Orphan drug credits</t>
  </si>
  <si>
    <t>0.30%</t>
  </si>
  <si>
    <t>0.60%</t>
  </si>
  <si>
    <t>0.90%</t>
  </si>
  <si>
    <t>Equity compensation</t>
  </si>
  <si>
    <t>(1.10%)</t>
  </si>
  <si>
    <t>(3.70%)</t>
  </si>
  <si>
    <t>(2.00%)</t>
  </si>
  <si>
    <t>Tax reform</t>
  </si>
  <si>
    <t>Change in valuation allowance</t>
  </si>
  <si>
    <t>20.60%</t>
  </si>
  <si>
    <t>(37.50%)</t>
  </si>
  <si>
    <t>(35.10%)</t>
  </si>
  <si>
    <t>Income Taxes - NOLs (Details)</t>
  </si>
  <si>
    <t>Dec. 31, 2017USD ($)</t>
  </si>
  <si>
    <t>Operating Loss Carryforwards [Line Items]</t>
  </si>
  <si>
    <t>Maximum net operating losses and credit equivalents available for use in 2017</t>
  </si>
  <si>
    <t>Federal</t>
  </si>
  <si>
    <t>Operating Loss Carryforwards</t>
  </si>
  <si>
    <t>State</t>
  </si>
  <si>
    <t>Income Taxes - Net deferred tax assets and liabilities (Details) - USD ($)</t>
  </si>
  <si>
    <t>Deferred tax assets</t>
  </si>
  <si>
    <t>Net operating loss carryforwards</t>
  </si>
  <si>
    <t>Research and development credit carryforwards</t>
  </si>
  <si>
    <t>Orphan drug credit</t>
  </si>
  <si>
    <t>Stock options</t>
  </si>
  <si>
    <t>Intangibles</t>
  </si>
  <si>
    <t>Other</t>
  </si>
  <si>
    <t>Deferred tax liabilities</t>
  </si>
  <si>
    <t>Net deferred tax asset before valuation allowance</t>
  </si>
  <si>
    <t>Less valuation allowance</t>
  </si>
  <si>
    <t>Income Taxes - Unrecognized tax benefits (Details) - USD ($)</t>
  </si>
  <si>
    <t>Jan. 01, 2018</t>
  </si>
  <si>
    <t>Reconciliation of Unrecognized Tax Benefits, Excluding Amounts Pertaining to Examined Tax Returns [Roll Forward]</t>
  </si>
  <si>
    <t>Additions based on tax positions related to the current year</t>
  </si>
  <si>
    <t>Impact of tax reform</t>
  </si>
  <si>
    <t>Uncertain tax liabilities that, if recognized, would affect the annual effective tax rate</t>
  </si>
  <si>
    <t>Effect Of Tax Cuts And Jobs Act Of 2017 Accounting Incomplete Provisional [Abstract]</t>
  </si>
  <si>
    <t>Corporate income tax rate</t>
  </si>
  <si>
    <t>Forecast</t>
  </si>
  <si>
    <t>21.00%</t>
  </si>
  <si>
    <t>Collaborations and Other Arrangements - ABX (Details) $ in Millions</t>
  </si>
  <si>
    <t>Sep. 29, 2017USD ($)itemshares</t>
  </si>
  <si>
    <t>Jun. 30, 2018person</t>
  </si>
  <si>
    <t>Mar. 31, 2018person</t>
  </si>
  <si>
    <t>ABX Development and License Agreement</t>
  </si>
  <si>
    <t>Number of patients with mCRPC included in study | person</t>
  </si>
  <si>
    <t>Number of mCRPC patients included in phase 2 multi-center trial | person</t>
  </si>
  <si>
    <t>ABX | License Agreement</t>
  </si>
  <si>
    <t>Upfront cash payment</t>
  </si>
  <si>
    <t>Total consideration excluding common stock shares and warrants</t>
  </si>
  <si>
    <t>Stock Issued During Period Shares Asset Acquisition | shares</t>
  </si>
  <si>
    <t>Number of warrants issued per agreement | item</t>
  </si>
  <si>
    <t>Aggregate number of common stock shares that may be purchased by exercise of warrants | shares</t>
  </si>
  <si>
    <t>Research And Development In Process Acquired Expense</t>
  </si>
  <si>
    <t>Portion of acquired IPRD expense related to the upfront fee paid</t>
  </si>
  <si>
    <t>Portion of acquired IPRD expense related to the fair value of the common stock and warrants issued</t>
  </si>
  <si>
    <t>Portion of acquired IPRD expense related to legal and professional fees</t>
  </si>
  <si>
    <t>ABX | Maximum | License Agreement</t>
  </si>
  <si>
    <t>ABX | Achievement Of Regulatory Milestones | Maximum | License Agreement</t>
  </si>
  <si>
    <t>Potential milestone payments to be paid</t>
  </si>
  <si>
    <t>ABX | Achievement Of Sales Milestones | Maximum | License Agreement</t>
  </si>
  <si>
    <t>Collaborations and Other Arrangements - NMP (Details) - NMP - License And Commercialization Agreement $ in Millions</t>
  </si>
  <si>
    <t>53 Months Ended</t>
  </si>
  <si>
    <t>Aug. 31, 2013USD ($)item</t>
  </si>
  <si>
    <t>NMP License and Commercialization Agreement</t>
  </si>
  <si>
    <t>Deferred Revenue</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Up-front Payment Arrangement</t>
  </si>
  <si>
    <t>Upfront payment received</t>
  </si>
  <si>
    <t>Achievement Of Regulatory Milestones</t>
  </si>
  <si>
    <t>Milestone revenue recognized</t>
  </si>
  <si>
    <t>Achievement Of Regulatory Goals For Etarfolatide In Five Different Cancer Indications Milestone</t>
  </si>
  <si>
    <t>Number of cancer indications requiring achievement of regulatory goals | item</t>
  </si>
  <si>
    <t>Achievement Of Regulatory Goals For Etarfolatide In Five Different Cancer Indications Milestone | Maximum</t>
  </si>
  <si>
    <t>Potential milestone payment</t>
  </si>
  <si>
    <t>Commencement Of Clinical Trials In Japan For Specific And Nonspecific Indications And Filing For Approval In Japan For Specific And Nonspecific Indications Milestone | Maximum</t>
  </si>
  <si>
    <t>Collaborations and Other Arrangements - Other (Details) - USD ($)</t>
  </si>
  <si>
    <t>Mar. 01, 2010</t>
  </si>
  <si>
    <t>Oct. 31, 2007</t>
  </si>
  <si>
    <t>Dec. 31, 1995</t>
  </si>
  <si>
    <t>Collaborative Arrangements and Non-collaborative Arrangement Transactions [Line Items]</t>
  </si>
  <si>
    <t>Penalties or milestone payments accrued or paid</t>
  </si>
  <si>
    <t>R &amp;amp; D Biopharmaceuticals | License Agreement</t>
  </si>
  <si>
    <t>Annual maintenance fees</t>
  </si>
  <si>
    <t>R &amp;amp; D Biopharmaceuticals | License Agreement | Research and Development Expense.</t>
  </si>
  <si>
    <t>Upfront fee paid</t>
  </si>
  <si>
    <t>R &amp;amp; D Biopharmaceuticals | License Agreement | Achievement Of Specific Scientific Clinical And Regulatory Milestones [Member]</t>
  </si>
  <si>
    <t>Purdue Research Foundation | License Agreement</t>
  </si>
  <si>
    <t>Minimum annual royalty payments due prior to commercial sales of product</t>
  </si>
  <si>
    <t>Minimum annual royalty payments due after commercial sales of product begin</t>
  </si>
  <si>
    <t>Purdue Research Foundation | License Agreement | Approval Of New Drug Application In US Milestone</t>
  </si>
  <si>
    <t>Related-Party Transactions (Details) - USD ($)</t>
  </si>
  <si>
    <t>Dec. 31, 2011</t>
  </si>
  <si>
    <t>Sep. 30, 2016</t>
  </si>
  <si>
    <t>Related Party Transaction [Line Items]</t>
  </si>
  <si>
    <t>Operating Leases, Rent Expense, Net, Total</t>
  </si>
  <si>
    <t>Purdue University And Purdue Research Foundation [Member]</t>
  </si>
  <si>
    <t>Accounts Payable and Other Accrued Liabilities</t>
  </si>
  <si>
    <t>Purdue University [Member]</t>
  </si>
  <si>
    <t>Purdue Research Foundation</t>
  </si>
  <si>
    <t>On Target</t>
  </si>
  <si>
    <t>Proceeds from License Fees Received</t>
  </si>
  <si>
    <t>License and Maintenance Revenue</t>
  </si>
  <si>
    <t>Research and Development Expense. | On Target</t>
  </si>
  <si>
    <t>Reimbursement Revenue</t>
  </si>
  <si>
    <t>Patents [Member] | On Target</t>
  </si>
  <si>
    <t>Retirement Plans (Details) - USD ($) $ in Millions</t>
  </si>
  <si>
    <t>Defined Contribution Plan, Employer Discretionary Contribution Amount</t>
  </si>
  <si>
    <t>Restructuring Costs (Details) - USD ($)</t>
  </si>
  <si>
    <t>Restructuring expense</t>
  </si>
  <si>
    <t>Accrual balance</t>
  </si>
  <si>
    <t>Restructuring Reserve [Roll Forward]</t>
  </si>
  <si>
    <t>Charges during the period</t>
  </si>
  <si>
    <t>Revised estimates during the period</t>
  </si>
  <si>
    <t>Amounts paid during the period</t>
  </si>
  <si>
    <t>Proceed Trial Termination</t>
  </si>
  <si>
    <t>Employee Termination Accrual</t>
  </si>
  <si>
    <t>EC1456 Phase 1 Trial Termination Accrual</t>
  </si>
  <si>
    <t>Other Restructuring Costs Accrual</t>
  </si>
  <si>
    <t>General and Administrative Expense</t>
  </si>
  <si>
    <t>Employee termination benefits</t>
  </si>
  <si>
    <t>Research and Development Expense.</t>
  </si>
  <si>
    <t>Remaining EC1456 phase 1b trial expenses, including site close-out expenses</t>
  </si>
  <si>
    <t>Other restructuring expenses</t>
  </si>
  <si>
    <t>Fixed asset impairment</t>
  </si>
  <si>
    <t>Selected Quarterly Financial Data (unaudited) (Details) - USD ($)</t>
  </si>
  <si>
    <t>Selected Quarterly Financial Information [Abstract]</t>
  </si>
  <si>
    <t>Revenues</t>
  </si>
  <si>
    <t>Operating Expenses [Abstract]</t>
  </si>
  <si>
    <t>Other expense, net</t>
  </si>
  <si>
    <t>Weighted average common shares outstanding - basic and diluted (i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350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7.2</v>
      </c>
    </row>
    <row r="17" spans="1:4">
      <c r="A17" s="4" t="s">
        <v>28</v>
      </c>
      <c r="C17" s="5" t="n">
        <v>48349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559130</v>
      </c>
      <c r="C3" s="7" t="n">
        <v>31228192</v>
      </c>
    </row>
    <row r="4" spans="1:3">
      <c r="A4" s="4" t="s">
        <v>33</v>
      </c>
      <c r="B4" s="5" t="n">
        <v>78912297</v>
      </c>
      <c r="C4" s="5" t="n">
        <v>106979224</v>
      </c>
    </row>
    <row r="5" spans="1:3">
      <c r="A5" s="4" t="s">
        <v>34</v>
      </c>
      <c r="B5" s="5" t="n">
        <v>273044</v>
      </c>
      <c r="C5" s="5" t="n">
        <v>55074</v>
      </c>
    </row>
    <row r="6" spans="1:3">
      <c r="A6" s="4" t="s">
        <v>35</v>
      </c>
      <c r="B6" s="5" t="n">
        <v>751255</v>
      </c>
      <c r="C6" s="5" t="n">
        <v>1737308</v>
      </c>
    </row>
    <row r="7" spans="1:3">
      <c r="A7" s="4" t="s">
        <v>36</v>
      </c>
      <c r="B7" s="5" t="n">
        <v>77077</v>
      </c>
      <c r="C7" s="5" t="n">
        <v>255912</v>
      </c>
    </row>
    <row r="8" spans="1:3">
      <c r="A8" s="4" t="s">
        <v>37</v>
      </c>
      <c r="B8" s="5" t="n">
        <v>98572803</v>
      </c>
      <c r="C8" s="5" t="n">
        <v>140255710</v>
      </c>
    </row>
    <row r="9" spans="1:3">
      <c r="A9" s="4" t="s">
        <v>38</v>
      </c>
      <c r="B9" s="5" t="n">
        <v>2182399</v>
      </c>
      <c r="C9" s="5" t="n">
        <v>3205077</v>
      </c>
    </row>
    <row r="10" spans="1:3">
      <c r="A10" s="4" t="s">
        <v>39</v>
      </c>
      <c r="B10" s="5" t="n">
        <v>7067</v>
      </c>
      <c r="C10" s="5" t="n">
        <v>33567</v>
      </c>
    </row>
    <row r="11" spans="1:3">
      <c r="A11" s="4" t="s">
        <v>40</v>
      </c>
      <c r="B11" s="5" t="n">
        <v>100762269</v>
      </c>
      <c r="C11" s="5" t="n">
        <v>143494354</v>
      </c>
    </row>
    <row r="12" spans="1:3">
      <c r="A12" s="3" t="s">
        <v>41</v>
      </c>
    </row>
    <row r="13" spans="1:3">
      <c r="A13" s="4" t="s">
        <v>42</v>
      </c>
      <c r="B13" s="5" t="n">
        <v>376394</v>
      </c>
      <c r="C13" s="5" t="n">
        <v>1381545</v>
      </c>
    </row>
    <row r="14" spans="1:3">
      <c r="A14" s="4" t="s">
        <v>43</v>
      </c>
      <c r="B14" s="5" t="n">
        <v>2533133</v>
      </c>
      <c r="C14" s="5" t="n">
        <v>2705475</v>
      </c>
    </row>
    <row r="15" spans="1:3">
      <c r="A15" s="4" t="s">
        <v>44</v>
      </c>
      <c r="B15" s="5" t="n">
        <v>689985</v>
      </c>
      <c r="C15" s="5" t="n">
        <v>861293</v>
      </c>
    </row>
    <row r="16" spans="1:3">
      <c r="A16" s="4" t="s">
        <v>45</v>
      </c>
      <c r="B16" s="5" t="n">
        <v>946668</v>
      </c>
      <c r="C16" s="5" t="n">
        <v>613861</v>
      </c>
    </row>
    <row r="17" spans="1:3">
      <c r="A17" s="4" t="s">
        <v>46</v>
      </c>
      <c r="B17" s="5" t="n">
        <v>4546180</v>
      </c>
      <c r="C17" s="5" t="n">
        <v>5562174</v>
      </c>
    </row>
    <row r="18" spans="1:3">
      <c r="A18" s="4" t="s">
        <v>47</v>
      </c>
      <c r="C18" s="5" t="n">
        <v>2873</v>
      </c>
    </row>
    <row r="19" spans="1:3">
      <c r="A19" s="4" t="s">
        <v>48</v>
      </c>
      <c r="B19" s="5" t="n">
        <v>731944</v>
      </c>
      <c r="C19" s="5" t="n">
        <v>781944</v>
      </c>
    </row>
    <row r="20" spans="1:3">
      <c r="A20" s="4" t="s">
        <v>49</v>
      </c>
      <c r="B20" s="5" t="n">
        <v>5278124</v>
      </c>
      <c r="C20" s="5" t="n">
        <v>6346991</v>
      </c>
    </row>
    <row r="21" spans="1:3">
      <c r="A21" s="3" t="s">
        <v>50</v>
      </c>
    </row>
    <row r="22" spans="1:3">
      <c r="A22" s="4" t="s">
        <v>51</v>
      </c>
      <c r="B22" s="5" t="n">
        <v>48204</v>
      </c>
      <c r="C22" s="5" t="n">
        <v>42378</v>
      </c>
    </row>
    <row r="23" spans="1:3">
      <c r="A23" s="4" t="s">
        <v>52</v>
      </c>
      <c r="B23" s="5" t="n">
        <v>404454909</v>
      </c>
      <c r="C23" s="5" t="n">
        <v>390768742</v>
      </c>
    </row>
    <row r="24" spans="1:3">
      <c r="A24" s="4" t="s">
        <v>53</v>
      </c>
      <c r="B24" s="5" t="n">
        <v>-64433</v>
      </c>
      <c r="C24" s="5" t="n">
        <v>-41196</v>
      </c>
    </row>
    <row r="25" spans="1:3">
      <c r="A25" s="4" t="s">
        <v>54</v>
      </c>
      <c r="B25" s="5" t="n">
        <v>-308954535</v>
      </c>
      <c r="C25" s="5" t="n">
        <v>-253622561</v>
      </c>
    </row>
    <row r="26" spans="1:3">
      <c r="A26" s="4" t="s">
        <v>55</v>
      </c>
      <c r="B26" s="5" t="n">
        <v>95484145</v>
      </c>
      <c r="C26" s="5" t="n">
        <v>137147363</v>
      </c>
    </row>
    <row r="27" spans="1:3">
      <c r="A27" s="4" t="s">
        <v>56</v>
      </c>
      <c r="B27" s="7" t="n">
        <v>100762269</v>
      </c>
      <c r="C27" s="7" t="n">
        <v>14349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row r="6" spans="1:2">
      <c r="A6" s="4" t="s">
        <v>208</v>
      </c>
      <c r="B6" s="4" t="s">
        <v>209</v>
      </c>
    </row>
    <row r="7" spans="1:2">
      <c r="A7" s="4" t="s">
        <v>163</v>
      </c>
      <c r="B7" s="4" t="s">
        <v>210</v>
      </c>
    </row>
    <row r="8" spans="1:2">
      <c r="A8" s="4" t="s">
        <v>166</v>
      </c>
      <c r="B8" s="4" t="s">
        <v>211</v>
      </c>
    </row>
    <row r="9" spans="1:2">
      <c r="A9" s="4" t="s">
        <v>212</v>
      </c>
      <c r="B9" s="4" t="s">
        <v>213</v>
      </c>
    </row>
    <row r="10" spans="1:2">
      <c r="A10" s="4" t="s">
        <v>214</v>
      </c>
      <c r="B10" s="4" t="s">
        <v>215</v>
      </c>
    </row>
    <row r="11" spans="1:2">
      <c r="A11" s="4" t="s">
        <v>174</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181</v>
      </c>
      <c r="B17" s="4" t="s">
        <v>227</v>
      </c>
    </row>
    <row r="18" spans="1:2">
      <c r="A18" s="4" t="s">
        <v>228</v>
      </c>
      <c r="B1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0</v>
      </c>
      <c r="C4" s="5" t="n">
        <v>100000000</v>
      </c>
    </row>
    <row r="5" spans="1:3">
      <c r="A5" s="4" t="s">
        <v>61</v>
      </c>
      <c r="B5" s="5" t="n">
        <v>48203529</v>
      </c>
      <c r="C5" s="5" t="n">
        <v>42377522</v>
      </c>
    </row>
    <row r="6" spans="1:3">
      <c r="A6" s="4" t="s">
        <v>62</v>
      </c>
      <c r="B6" s="5" t="n">
        <v>48203529</v>
      </c>
      <c r="C6" s="5" t="n">
        <v>42377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271</v>
      </c>
      <c r="C1" s="2" t="s">
        <v>1</v>
      </c>
    </row>
    <row r="2" spans="1:3">
      <c r="B2" s="2" t="s">
        <v>4</v>
      </c>
      <c r="C2" s="2" t="s">
        <v>2</v>
      </c>
    </row>
    <row r="3" spans="1:3">
      <c r="A3" s="3" t="s">
        <v>148</v>
      </c>
    </row>
    <row r="4" spans="1:3">
      <c r="A4" s="4" t="s">
        <v>272</v>
      </c>
      <c r="B4" s="4" t="s">
        <v>273</v>
      </c>
    </row>
    <row r="5" spans="1:3">
      <c r="A5" s="4" t="s">
        <v>274</v>
      </c>
      <c r="C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9"/>
    <col customWidth="1" max="3" min="3" width="32"/>
  </cols>
  <sheetData>
    <row r="1" spans="1:3">
      <c r="A1" s="1" t="s">
        <v>275</v>
      </c>
      <c r="B1" s="2" t="s">
        <v>1</v>
      </c>
    </row>
    <row r="2" spans="1:3">
      <c r="B2" s="2" t="s">
        <v>276</v>
      </c>
      <c r="C2" s="2" t="s">
        <v>277</v>
      </c>
    </row>
    <row r="3" spans="1:3">
      <c r="A3" s="3" t="s">
        <v>204</v>
      </c>
    </row>
    <row r="4" spans="1:3">
      <c r="A4" s="4" t="s">
        <v>278</v>
      </c>
      <c r="B4" s="5" t="n">
        <v>0</v>
      </c>
      <c r="C4" s="5" t="n">
        <v>0</v>
      </c>
    </row>
    <row r="5" spans="1:3">
      <c r="A5" s="4" t="s">
        <v>279</v>
      </c>
      <c r="B5" s="7" t="n">
        <v>0</v>
      </c>
      <c r="C5" s="7" t="n">
        <v>0</v>
      </c>
    </row>
    <row r="6" spans="1:3">
      <c r="A6" s="3" t="s">
        <v>228</v>
      </c>
    </row>
    <row r="7" spans="1:3">
      <c r="A7" s="4" t="s">
        <v>280</v>
      </c>
      <c r="B7" s="5" t="n">
        <v>1</v>
      </c>
    </row>
    <row r="8" spans="1:3">
      <c r="A8" s="4" t="s">
        <v>281</v>
      </c>
    </row>
    <row r="9" spans="1:3">
      <c r="A9" s="3" t="s">
        <v>282</v>
      </c>
    </row>
    <row r="10" spans="1:3">
      <c r="A10" s="4" t="s">
        <v>283</v>
      </c>
      <c r="B10" s="4" t="s">
        <v>284</v>
      </c>
    </row>
    <row r="11" spans="1:3">
      <c r="A11" s="4" t="s">
        <v>285</v>
      </c>
    </row>
    <row r="12" spans="1:3">
      <c r="A12" s="3" t="s">
        <v>282</v>
      </c>
    </row>
    <row r="13" spans="1:3">
      <c r="A13" s="4" t="s">
        <v>283</v>
      </c>
      <c r="B13" s="4" t="s">
        <v>286</v>
      </c>
    </row>
    <row r="14" spans="1:3">
      <c r="A14" s="4" t="s">
        <v>287</v>
      </c>
    </row>
    <row r="15" spans="1:3">
      <c r="A15" s="3" t="s">
        <v>288</v>
      </c>
    </row>
    <row r="16" spans="1:3">
      <c r="A16" s="4" t="s">
        <v>289</v>
      </c>
      <c r="B16" s="7"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30</v>
      </c>
    </row>
    <row r="2" spans="1:4">
      <c r="A2" s="3" t="s">
        <v>292</v>
      </c>
    </row>
    <row r="3" spans="1:4">
      <c r="A3" s="4" t="s">
        <v>293</v>
      </c>
      <c r="B3" s="7" t="n">
        <v>62921000</v>
      </c>
      <c r="D3" s="7" t="n">
        <v>78021000</v>
      </c>
    </row>
    <row r="4" spans="1:4">
      <c r="A4" s="4" t="s">
        <v>294</v>
      </c>
      <c r="B4" s="7" t="n">
        <v>95874000</v>
      </c>
      <c r="D4" s="7" t="n">
        <v>106729000</v>
      </c>
    </row>
    <row r="5" spans="1:4">
      <c r="A5" s="4" t="s">
        <v>295</v>
      </c>
    </row>
    <row r="6" spans="1:4">
      <c r="A6" s="3" t="s">
        <v>292</v>
      </c>
    </row>
    <row r="7" spans="1:4">
      <c r="A7" s="4" t="s">
        <v>293</v>
      </c>
      <c r="C7" s="7" t="n">
        <v>800000</v>
      </c>
    </row>
    <row r="8" spans="1:4">
      <c r="A8" s="4" t="s">
        <v>294</v>
      </c>
      <c r="C8" s="5" t="n">
        <v>800000</v>
      </c>
    </row>
    <row r="9" spans="1:4">
      <c r="A9" s="4" t="s">
        <v>296</v>
      </c>
    </row>
    <row r="10" spans="1:4">
      <c r="A10" s="3" t="s">
        <v>292</v>
      </c>
    </row>
    <row r="11" spans="1:4">
      <c r="A11" s="4" t="s">
        <v>297</v>
      </c>
      <c r="C11" s="7"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64</v>
      </c>
    </row>
    <row r="3" spans="1:4">
      <c r="A3" s="3" t="s">
        <v>299</v>
      </c>
    </row>
    <row r="4" spans="1:4">
      <c r="A4" s="4" t="s">
        <v>300</v>
      </c>
      <c r="B4" s="5" t="n">
        <v>7987064</v>
      </c>
      <c r="C4" s="5" t="n">
        <v>6880767</v>
      </c>
      <c r="D4" s="5" t="n">
        <v>6290870</v>
      </c>
    </row>
    <row r="5" spans="1:4">
      <c r="A5" s="4" t="s">
        <v>301</v>
      </c>
    </row>
    <row r="6" spans="1:4">
      <c r="A6" s="3" t="s">
        <v>299</v>
      </c>
    </row>
    <row r="7" spans="1:4">
      <c r="A7" s="4" t="s">
        <v>300</v>
      </c>
      <c r="B7" s="5" t="n">
        <v>5878660</v>
      </c>
      <c r="C7" s="5" t="n">
        <v>6447594</v>
      </c>
      <c r="D7" s="5" t="n">
        <v>5686815</v>
      </c>
    </row>
    <row r="8" spans="1:4">
      <c r="A8" s="4" t="s">
        <v>302</v>
      </c>
    </row>
    <row r="9" spans="1:4">
      <c r="A9" s="3" t="s">
        <v>299</v>
      </c>
    </row>
    <row r="10" spans="1:4">
      <c r="A10" s="4" t="s">
        <v>300</v>
      </c>
      <c r="B10" s="5" t="n">
        <v>722000</v>
      </c>
      <c r="C10" s="5" t="n">
        <v>34647</v>
      </c>
      <c r="D10" s="5" t="n">
        <v>34647</v>
      </c>
    </row>
    <row r="11" spans="1:4">
      <c r="A11" s="4" t="s">
        <v>303</v>
      </c>
    </row>
    <row r="12" spans="1:4">
      <c r="A12" s="3" t="s">
        <v>299</v>
      </c>
    </row>
    <row r="13" spans="1:4">
      <c r="A13" s="4" t="s">
        <v>300</v>
      </c>
      <c r="D13" s="5" t="n">
        <v>213758</v>
      </c>
    </row>
    <row r="14" spans="1:4">
      <c r="A14" s="4" t="s">
        <v>304</v>
      </c>
    </row>
    <row r="15" spans="1:4">
      <c r="A15" s="3" t="s">
        <v>299</v>
      </c>
    </row>
    <row r="16" spans="1:4">
      <c r="A16" s="4" t="s">
        <v>300</v>
      </c>
      <c r="B16" s="5" t="n">
        <v>1383770</v>
      </c>
      <c r="C16" s="5" t="n">
        <v>394132</v>
      </c>
      <c r="D16" s="5" t="n">
        <v>351414</v>
      </c>
    </row>
    <row r="17" spans="1:4">
      <c r="A17" s="4" t="s">
        <v>305</v>
      </c>
    </row>
    <row r="18" spans="1:4">
      <c r="A18" s="3" t="s">
        <v>299</v>
      </c>
    </row>
    <row r="19" spans="1:4">
      <c r="A19" s="4" t="s">
        <v>300</v>
      </c>
      <c r="B19" s="5" t="n">
        <v>2634</v>
      </c>
      <c r="C19" s="5" t="n">
        <v>4394</v>
      </c>
      <c r="D19" s="5" t="n">
        <v>42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6</v>
      </c>
      <c r="B1" s="2" t="s">
        <v>1</v>
      </c>
    </row>
    <row r="2" spans="1:4">
      <c r="B2" s="2" t="s">
        <v>2</v>
      </c>
      <c r="C2" s="2" t="s">
        <v>30</v>
      </c>
      <c r="D2" s="2" t="s">
        <v>64</v>
      </c>
    </row>
    <row r="3" spans="1:4">
      <c r="A3" s="3" t="s">
        <v>307</v>
      </c>
    </row>
    <row r="4" spans="1:4">
      <c r="A4" s="4" t="s">
        <v>308</v>
      </c>
      <c r="B4" s="7" t="n">
        <v>137147363</v>
      </c>
      <c r="C4" s="7" t="n">
        <v>171346137</v>
      </c>
      <c r="D4" s="7" t="n">
        <v>205004118</v>
      </c>
    </row>
    <row r="5" spans="1:4">
      <c r="A5" s="4" t="s">
        <v>309</v>
      </c>
      <c r="C5" s="5" t="n">
        <v>-1295</v>
      </c>
      <c r="D5" s="5" t="n">
        <v>-47040</v>
      </c>
    </row>
    <row r="6" spans="1:4">
      <c r="A6" s="4" t="s">
        <v>310</v>
      </c>
      <c r="B6" s="5" t="n">
        <v>95484145</v>
      </c>
      <c r="C6" s="5" t="n">
        <v>137147363</v>
      </c>
      <c r="D6" s="5" t="n">
        <v>171346137</v>
      </c>
    </row>
    <row r="7" spans="1:4">
      <c r="A7" s="4" t="s">
        <v>311</v>
      </c>
    </row>
    <row r="8" spans="1:4">
      <c r="A8" s="3" t="s">
        <v>307</v>
      </c>
    </row>
    <row r="9" spans="1:4">
      <c r="A9" s="4" t="s">
        <v>308</v>
      </c>
      <c r="B9" s="5" t="n">
        <v>0</v>
      </c>
      <c r="C9" s="5" t="n">
        <v>0</v>
      </c>
      <c r="D9" s="5" t="n">
        <v>-50592</v>
      </c>
    </row>
    <row r="10" spans="1:4">
      <c r="A10" s="4" t="s">
        <v>312</v>
      </c>
      <c r="B10" s="5" t="n">
        <v>0</v>
      </c>
      <c r="C10" s="5" t="n">
        <v>0</v>
      </c>
      <c r="D10" s="5" t="n">
        <v>-1352</v>
      </c>
    </row>
    <row r="11" spans="1:4">
      <c r="A11" s="4" t="s">
        <v>309</v>
      </c>
      <c r="C11" s="5" t="n">
        <v>0</v>
      </c>
      <c r="D11" s="5" t="n">
        <v>-51944</v>
      </c>
    </row>
    <row r="12" spans="1:4">
      <c r="A12" s="4" t="s">
        <v>82</v>
      </c>
      <c r="B12" s="5" t="n">
        <v>0</v>
      </c>
      <c r="C12" s="5" t="n">
        <v>0</v>
      </c>
      <c r="D12" s="5" t="n">
        <v>50592</v>
      </c>
    </row>
    <row r="13" spans="1:4">
      <c r="A13" s="4" t="s">
        <v>310</v>
      </c>
      <c r="B13" s="5" t="n">
        <v>0</v>
      </c>
      <c r="C13" s="5" t="n">
        <v>0</v>
      </c>
      <c r="D13" s="5" t="n">
        <v>0</v>
      </c>
    </row>
    <row r="14" spans="1:4">
      <c r="A14" s="4" t="s">
        <v>313</v>
      </c>
    </row>
    <row r="15" spans="1:4">
      <c r="A15" s="3" t="s">
        <v>307</v>
      </c>
    </row>
    <row r="16" spans="1:4">
      <c r="A16" s="4" t="s">
        <v>308</v>
      </c>
      <c r="B16" s="5" t="n">
        <v>-41196</v>
      </c>
      <c r="C16" s="5" t="n">
        <v>-79399</v>
      </c>
      <c r="D16" s="5" t="n">
        <v>-93336</v>
      </c>
    </row>
    <row r="17" spans="1:4">
      <c r="A17" s="4" t="s">
        <v>312</v>
      </c>
      <c r="B17" s="5" t="n">
        <v>-23237</v>
      </c>
      <c r="C17" s="5" t="n">
        <v>36908</v>
      </c>
      <c r="D17" s="5" t="n">
        <v>18841</v>
      </c>
    </row>
    <row r="18" spans="1:4">
      <c r="A18" s="4" t="s">
        <v>309</v>
      </c>
      <c r="C18" s="5" t="n">
        <v>-1295</v>
      </c>
      <c r="D18" s="5" t="n">
        <v>4904</v>
      </c>
    </row>
    <row r="19" spans="1:4">
      <c r="A19" s="4" t="s">
        <v>82</v>
      </c>
      <c r="B19" s="5" t="n">
        <v>-23237</v>
      </c>
      <c r="C19" s="5" t="n">
        <v>38203</v>
      </c>
      <c r="D19" s="5" t="n">
        <v>13937</v>
      </c>
    </row>
    <row r="20" spans="1:4">
      <c r="A20" s="4" t="s">
        <v>310</v>
      </c>
      <c r="B20" s="5" t="n">
        <v>-64433</v>
      </c>
      <c r="C20" s="5" t="n">
        <v>-41196</v>
      </c>
      <c r="D20" s="5" t="n">
        <v>-79399</v>
      </c>
    </row>
    <row r="21" spans="1:4">
      <c r="A21" s="4" t="s">
        <v>91</v>
      </c>
    </row>
    <row r="22" spans="1:4">
      <c r="A22" s="3" t="s">
        <v>307</v>
      </c>
    </row>
    <row r="23" spans="1:4">
      <c r="A23" s="4" t="s">
        <v>308</v>
      </c>
      <c r="B23" s="5" t="n">
        <v>-41196</v>
      </c>
      <c r="C23" s="5" t="n">
        <v>-79399</v>
      </c>
      <c r="D23" s="5" t="n">
        <v>-143928</v>
      </c>
    </row>
    <row r="24" spans="1:4">
      <c r="A24" s="4" t="s">
        <v>312</v>
      </c>
      <c r="B24" s="5" t="n">
        <v>-23237</v>
      </c>
      <c r="C24" s="5" t="n">
        <v>36908</v>
      </c>
      <c r="D24" s="5" t="n">
        <v>17489</v>
      </c>
    </row>
    <row r="25" spans="1:4">
      <c r="A25" s="4" t="s">
        <v>309</v>
      </c>
      <c r="C25" s="5" t="n">
        <v>-1295</v>
      </c>
      <c r="D25" s="5" t="n">
        <v>-47040</v>
      </c>
    </row>
    <row r="26" spans="1:4">
      <c r="A26" s="4" t="s">
        <v>82</v>
      </c>
      <c r="B26" s="5" t="n">
        <v>-23237</v>
      </c>
      <c r="C26" s="5" t="n">
        <v>38203</v>
      </c>
      <c r="D26" s="5" t="n">
        <v>64529</v>
      </c>
    </row>
    <row r="27" spans="1:4">
      <c r="A27" s="4" t="s">
        <v>310</v>
      </c>
      <c r="B27" s="7" t="n">
        <v>-64433</v>
      </c>
      <c r="C27" s="7" t="n">
        <v>-41196</v>
      </c>
      <c r="D27" s="7" t="n">
        <v>-793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14</v>
      </c>
      <c r="B1" s="2" t="s">
        <v>315</v>
      </c>
      <c r="I1" s="2" t="s">
        <v>1</v>
      </c>
    </row>
    <row r="2" spans="1:11">
      <c r="B2" s="2" t="s">
        <v>2</v>
      </c>
      <c r="C2" s="2" t="s">
        <v>316</v>
      </c>
      <c r="D2" s="2" t="s">
        <v>4</v>
      </c>
      <c r="E2" s="2" t="s">
        <v>317</v>
      </c>
      <c r="F2" s="2" t="s">
        <v>30</v>
      </c>
      <c r="G2" s="2" t="s">
        <v>318</v>
      </c>
      <c r="H2" s="2" t="s">
        <v>319</v>
      </c>
      <c r="I2" s="2" t="s">
        <v>2</v>
      </c>
      <c r="J2" s="2" t="s">
        <v>30</v>
      </c>
      <c r="K2" s="2" t="s">
        <v>64</v>
      </c>
    </row>
    <row r="3" spans="1:11">
      <c r="A3" s="3" t="s">
        <v>320</v>
      </c>
    </row>
    <row r="4" spans="1:11">
      <c r="A4" s="4" t="s">
        <v>321</v>
      </c>
      <c r="B4" s="7" t="n">
        <v>11000</v>
      </c>
      <c r="C4" s="7" t="n">
        <v>29000</v>
      </c>
      <c r="D4" s="7" t="n">
        <v>-30000</v>
      </c>
      <c r="E4" s="7" t="n">
        <v>3000</v>
      </c>
      <c r="F4" s="7" t="n">
        <v>-25000</v>
      </c>
      <c r="G4" s="7" t="n">
        <v>-1000</v>
      </c>
      <c r="H4" s="7" t="n">
        <v>-3000</v>
      </c>
      <c r="I4" s="7" t="n">
        <v>12398</v>
      </c>
      <c r="J4" s="7" t="n">
        <v>-28461</v>
      </c>
      <c r="K4" s="7" t="n">
        <v>51645</v>
      </c>
    </row>
    <row r="5" spans="1:11">
      <c r="A5" s="4" t="s">
        <v>322</v>
      </c>
      <c r="J5" s="5" t="n">
        <v>1295</v>
      </c>
      <c r="K5" s="5" t="n">
        <v>47040</v>
      </c>
    </row>
    <row r="6" spans="1:11">
      <c r="A6" s="4" t="s">
        <v>313</v>
      </c>
    </row>
    <row r="7" spans="1:11">
      <c r="A7" s="3" t="s">
        <v>320</v>
      </c>
    </row>
    <row r="8" spans="1:11">
      <c r="A8" s="4" t="s">
        <v>322</v>
      </c>
      <c r="J8" s="5" t="n">
        <v>1295</v>
      </c>
      <c r="K8" s="5" t="n">
        <v>-4904</v>
      </c>
    </row>
    <row r="9" spans="1:11">
      <c r="A9" s="4" t="s">
        <v>323</v>
      </c>
    </row>
    <row r="10" spans="1:11">
      <c r="A10" s="3" t="s">
        <v>320</v>
      </c>
    </row>
    <row r="11" spans="1:11">
      <c r="A11" s="4" t="s">
        <v>321</v>
      </c>
      <c r="J11" s="5" t="n">
        <v>1295</v>
      </c>
      <c r="K11" s="5" t="n">
        <v>-4904</v>
      </c>
    </row>
    <row r="12" spans="1:11">
      <c r="A12" s="4" t="s">
        <v>311</v>
      </c>
    </row>
    <row r="13" spans="1:11">
      <c r="A13" s="3" t="s">
        <v>320</v>
      </c>
    </row>
    <row r="14" spans="1:11">
      <c r="A14" s="4" t="s">
        <v>322</v>
      </c>
      <c r="J14" s="7" t="n">
        <v>0</v>
      </c>
      <c r="K14" s="5" t="n">
        <v>51944</v>
      </c>
    </row>
    <row r="15" spans="1:11">
      <c r="A15" s="4" t="s">
        <v>324</v>
      </c>
    </row>
    <row r="16" spans="1:11">
      <c r="A16" s="3" t="s">
        <v>320</v>
      </c>
    </row>
    <row r="17" spans="1:11">
      <c r="A17" s="4" t="s">
        <v>321</v>
      </c>
      <c r="K17" s="7" t="n">
        <v>51944</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25</v>
      </c>
      <c r="B1" s="2" t="s">
        <v>2</v>
      </c>
      <c r="C1" s="2" t="s">
        <v>30</v>
      </c>
      <c r="D1" s="2" t="s">
        <v>64</v>
      </c>
      <c r="E1" s="2" t="s">
        <v>326</v>
      </c>
    </row>
    <row r="2" spans="1:5">
      <c r="A2" s="3" t="s">
        <v>327</v>
      </c>
    </row>
    <row r="3" spans="1:5">
      <c r="A3" s="4" t="s">
        <v>327</v>
      </c>
      <c r="B3" s="7" t="n">
        <v>2544972</v>
      </c>
      <c r="C3" s="7" t="n">
        <v>6249703</v>
      </c>
    </row>
    <row r="4" spans="1:5">
      <c r="A4" s="3" t="s">
        <v>328</v>
      </c>
    </row>
    <row r="5" spans="1:5">
      <c r="A5" s="4" t="s">
        <v>329</v>
      </c>
      <c r="B5" s="5" t="n">
        <v>18559130</v>
      </c>
      <c r="C5" s="5" t="n">
        <v>31228192</v>
      </c>
    </row>
    <row r="6" spans="1:5">
      <c r="A6" s="4" t="s">
        <v>32</v>
      </c>
      <c r="B6" s="5" t="n">
        <v>18559130</v>
      </c>
      <c r="C6" s="5" t="n">
        <v>31228192</v>
      </c>
      <c r="D6" s="7" t="n">
        <v>15431622</v>
      </c>
      <c r="E6" s="7" t="n">
        <v>45533443</v>
      </c>
    </row>
    <row r="7" spans="1:5">
      <c r="A7" s="4" t="s">
        <v>330</v>
      </c>
    </row>
    <row r="8" spans="1:5">
      <c r="A8" s="3" t="s">
        <v>331</v>
      </c>
    </row>
    <row r="9" spans="1:5">
      <c r="A9" s="4" t="s">
        <v>332</v>
      </c>
      <c r="B9" s="5" t="n">
        <v>78912297</v>
      </c>
      <c r="C9" s="5" t="n">
        <v>106979224</v>
      </c>
    </row>
    <row r="10" spans="1:5">
      <c r="A10" s="4" t="s">
        <v>333</v>
      </c>
      <c r="B10" s="5" t="n">
        <v>78976730</v>
      </c>
      <c r="C10" s="5" t="n">
        <v>107020420</v>
      </c>
    </row>
    <row r="11" spans="1:5">
      <c r="A11" s="4" t="s">
        <v>334</v>
      </c>
    </row>
    <row r="12" spans="1:5">
      <c r="A12" s="3" t="s">
        <v>331</v>
      </c>
    </row>
    <row r="13" spans="1:5">
      <c r="A13" s="4" t="s">
        <v>332</v>
      </c>
      <c r="B13" s="5" t="n">
        <v>62970115</v>
      </c>
      <c r="C13" s="5" t="n">
        <v>86053755</v>
      </c>
    </row>
    <row r="14" spans="1:5">
      <c r="A14" s="4" t="s">
        <v>333</v>
      </c>
      <c r="B14" s="5" t="n">
        <v>63034548</v>
      </c>
      <c r="C14" s="5" t="n">
        <v>86078622</v>
      </c>
    </row>
    <row r="15" spans="1:5">
      <c r="A15" s="4" t="s">
        <v>335</v>
      </c>
    </row>
    <row r="16" spans="1:5">
      <c r="A16" s="3" t="s">
        <v>331</v>
      </c>
    </row>
    <row r="17" spans="1:5">
      <c r="A17" s="4" t="s">
        <v>332</v>
      </c>
      <c r="B17" s="5" t="n">
        <v>15942182</v>
      </c>
      <c r="C17" s="5" t="n">
        <v>20925469</v>
      </c>
    </row>
    <row r="18" spans="1:5">
      <c r="A18" s="4" t="s">
        <v>333</v>
      </c>
      <c r="B18" s="5" t="n">
        <v>15942182</v>
      </c>
      <c r="C18" s="5" t="n">
        <v>20941799</v>
      </c>
    </row>
    <row r="19" spans="1:5">
      <c r="A19" s="4" t="s">
        <v>336</v>
      </c>
    </row>
    <row r="20" spans="1:5">
      <c r="A20" s="3" t="s">
        <v>328</v>
      </c>
    </row>
    <row r="21" spans="1:5">
      <c r="A21" s="4" t="s">
        <v>337</v>
      </c>
      <c r="C21" s="5" t="n">
        <v>24978489</v>
      </c>
    </row>
    <row r="22" spans="1:5">
      <c r="A22" s="4" t="s">
        <v>338</v>
      </c>
      <c r="C22" s="5" t="n">
        <v>24978489</v>
      </c>
    </row>
    <row r="23" spans="1:5">
      <c r="A23" s="4" t="s">
        <v>339</v>
      </c>
    </row>
    <row r="24" spans="1:5">
      <c r="A24" s="3" t="s">
        <v>328</v>
      </c>
    </row>
    <row r="25" spans="1:5">
      <c r="A25" s="4" t="s">
        <v>337</v>
      </c>
      <c r="B25" s="5" t="n">
        <v>10000000</v>
      </c>
    </row>
    <row r="26" spans="1:5">
      <c r="A26" s="4" t="s">
        <v>338</v>
      </c>
      <c r="B26" s="5" t="n">
        <v>10000000</v>
      </c>
    </row>
    <row r="27" spans="1:5">
      <c r="A27" s="4" t="s">
        <v>340</v>
      </c>
    </row>
    <row r="28" spans="1:5">
      <c r="A28" s="3" t="s">
        <v>328</v>
      </c>
    </row>
    <row r="29" spans="1:5">
      <c r="A29" s="4" t="s">
        <v>337</v>
      </c>
      <c r="B29" s="5" t="n">
        <v>6014158</v>
      </c>
    </row>
    <row r="30" spans="1:5">
      <c r="A30" s="4" t="s">
        <v>338</v>
      </c>
      <c r="B30" s="5" t="n">
        <v>6014158</v>
      </c>
    </row>
    <row r="31" spans="1:5">
      <c r="A31" s="10" t="n">
        <v>1</v>
      </c>
    </row>
    <row r="32" spans="1:5">
      <c r="A32" s="3" t="s">
        <v>327</v>
      </c>
    </row>
    <row r="33" spans="1:5">
      <c r="A33" s="4" t="s">
        <v>327</v>
      </c>
      <c r="B33" s="5" t="n">
        <v>2544972</v>
      </c>
      <c r="C33" s="5" t="n">
        <v>6249703</v>
      </c>
    </row>
    <row r="34" spans="1:5">
      <c r="A34" s="3" t="s">
        <v>328</v>
      </c>
    </row>
    <row r="35" spans="1:5">
      <c r="A35" s="4" t="s">
        <v>32</v>
      </c>
      <c r="B35" s="5" t="n">
        <v>8559130</v>
      </c>
      <c r="C35" s="5" t="n">
        <v>31228192</v>
      </c>
    </row>
    <row r="36" spans="1:5">
      <c r="A36" s="4" t="s">
        <v>341</v>
      </c>
    </row>
    <row r="37" spans="1:5">
      <c r="A37" s="3" t="s">
        <v>331</v>
      </c>
    </row>
    <row r="38" spans="1:5">
      <c r="A38" s="4" t="s">
        <v>332</v>
      </c>
      <c r="B38" s="5" t="n">
        <v>62970115</v>
      </c>
      <c r="C38" s="5" t="n">
        <v>86053755</v>
      </c>
    </row>
    <row r="39" spans="1:5">
      <c r="A39" s="4" t="s">
        <v>342</v>
      </c>
    </row>
    <row r="40" spans="1:5">
      <c r="A40" s="3" t="s">
        <v>331</v>
      </c>
    </row>
    <row r="41" spans="1:5">
      <c r="A41" s="4" t="s">
        <v>332</v>
      </c>
      <c r="B41" s="5" t="n">
        <v>62970115</v>
      </c>
      <c r="C41" s="5" t="n">
        <v>86053755</v>
      </c>
    </row>
    <row r="42" spans="1:5">
      <c r="A42" s="4" t="s">
        <v>343</v>
      </c>
    </row>
    <row r="43" spans="1:5">
      <c r="A43" s="3" t="s">
        <v>331</v>
      </c>
    </row>
    <row r="44" spans="1:5">
      <c r="A44" s="4" t="s">
        <v>332</v>
      </c>
      <c r="B44" s="5" t="n">
        <v>0</v>
      </c>
    </row>
    <row r="45" spans="1:5">
      <c r="A45" s="4" t="s">
        <v>344</v>
      </c>
    </row>
    <row r="46" spans="1:5">
      <c r="A46" s="3" t="s">
        <v>328</v>
      </c>
    </row>
    <row r="47" spans="1:5">
      <c r="A47" s="4" t="s">
        <v>338</v>
      </c>
      <c r="C47" s="5" t="n">
        <v>24978489</v>
      </c>
    </row>
    <row r="48" spans="1:5">
      <c r="A48" s="4" t="s">
        <v>345</v>
      </c>
    </row>
    <row r="49" spans="1:5">
      <c r="A49" s="3" t="s">
        <v>328</v>
      </c>
    </row>
    <row r="50" spans="1:5">
      <c r="A50" s="4" t="s">
        <v>338</v>
      </c>
      <c r="B50" s="5" t="n">
        <v>0</v>
      </c>
    </row>
    <row r="51" spans="1:5">
      <c r="A51" s="4" t="s">
        <v>346</v>
      </c>
    </row>
    <row r="52" spans="1:5">
      <c r="A52" s="3" t="s">
        <v>328</v>
      </c>
    </row>
    <row r="53" spans="1:5">
      <c r="A53" s="4" t="s">
        <v>338</v>
      </c>
      <c r="B53" s="5" t="n">
        <v>6014158</v>
      </c>
    </row>
    <row r="54" spans="1:5">
      <c r="A54" s="10" t="n">
        <v>2</v>
      </c>
    </row>
    <row r="55" spans="1:5">
      <c r="A55" s="3" t="s">
        <v>327</v>
      </c>
    </row>
    <row r="56" spans="1:5">
      <c r="A56" s="4" t="s">
        <v>327</v>
      </c>
      <c r="B56" s="5" t="n">
        <v>0</v>
      </c>
    </row>
    <row r="57" spans="1:5">
      <c r="A57" s="3" t="s">
        <v>328</v>
      </c>
    </row>
    <row r="58" spans="1:5">
      <c r="A58" s="4" t="s">
        <v>32</v>
      </c>
      <c r="B58" s="5" t="n">
        <v>10000000</v>
      </c>
    </row>
    <row r="59" spans="1:5">
      <c r="A59" s="4" t="s">
        <v>347</v>
      </c>
    </row>
    <row r="60" spans="1:5">
      <c r="A60" s="3" t="s">
        <v>331</v>
      </c>
    </row>
    <row r="61" spans="1:5">
      <c r="A61" s="4" t="s">
        <v>332</v>
      </c>
      <c r="B61" s="5" t="n">
        <v>15942182</v>
      </c>
      <c r="C61" s="5" t="n">
        <v>20925469</v>
      </c>
    </row>
    <row r="62" spans="1:5">
      <c r="A62" s="4" t="s">
        <v>348</v>
      </c>
    </row>
    <row r="63" spans="1:5">
      <c r="A63" s="3" t="s">
        <v>331</v>
      </c>
    </row>
    <row r="64" spans="1:5">
      <c r="A64" s="4" t="s">
        <v>332</v>
      </c>
      <c r="B64" s="5" t="n">
        <v>0</v>
      </c>
    </row>
    <row r="65" spans="1:5">
      <c r="A65" s="4" t="s">
        <v>349</v>
      </c>
    </row>
    <row r="66" spans="1:5">
      <c r="A66" s="3" t="s">
        <v>331</v>
      </c>
    </row>
    <row r="67" spans="1:5">
      <c r="A67" s="4" t="s">
        <v>332</v>
      </c>
      <c r="B67" s="5" t="n">
        <v>15942182</v>
      </c>
      <c r="C67" s="7" t="n">
        <v>20925469</v>
      </c>
    </row>
    <row r="68" spans="1:5">
      <c r="A68" s="4" t="s">
        <v>350</v>
      </c>
    </row>
    <row r="69" spans="1:5">
      <c r="A69" s="3" t="s">
        <v>328</v>
      </c>
    </row>
    <row r="70" spans="1:5">
      <c r="A70" s="4" t="s">
        <v>338</v>
      </c>
      <c r="B70" s="5" t="n">
        <v>10000000</v>
      </c>
    </row>
    <row r="71" spans="1:5">
      <c r="A71" s="4" t="s">
        <v>351</v>
      </c>
    </row>
    <row r="72" spans="1:5">
      <c r="A72" s="3" t="s">
        <v>328</v>
      </c>
    </row>
    <row r="73" spans="1:5">
      <c r="A73" s="4" t="s">
        <v>338</v>
      </c>
      <c r="B7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70000</v>
      </c>
      <c r="C4" s="7" t="n">
        <v>70000</v>
      </c>
      <c r="D4" s="7" t="n">
        <v>70000</v>
      </c>
    </row>
    <row r="5" spans="1:4">
      <c r="A5" s="4" t="s">
        <v>67</v>
      </c>
      <c r="B5" s="5" t="n">
        <v>70000</v>
      </c>
      <c r="C5" s="5" t="n">
        <v>70000</v>
      </c>
      <c r="D5" s="5" t="n">
        <v>70000</v>
      </c>
    </row>
    <row r="6" spans="1:4">
      <c r="A6" s="3" t="s">
        <v>68</v>
      </c>
    </row>
    <row r="7" spans="1:4">
      <c r="A7" s="4" t="s">
        <v>69</v>
      </c>
      <c r="B7" s="5" t="n">
        <v>25866845</v>
      </c>
      <c r="C7" s="5" t="n">
        <v>27492185</v>
      </c>
      <c r="D7" s="5" t="n">
        <v>26309475</v>
      </c>
    </row>
    <row r="8" spans="1:4">
      <c r="A8" s="4" t="s">
        <v>70</v>
      </c>
      <c r="B8" s="5" t="n">
        <v>13769853</v>
      </c>
      <c r="C8" s="5" t="n">
        <v>17298139</v>
      </c>
      <c r="D8" s="5" t="n">
        <v>15733462</v>
      </c>
    </row>
    <row r="9" spans="1:4">
      <c r="A9" s="4" t="s">
        <v>71</v>
      </c>
      <c r="B9" s="5" t="n">
        <v>16539347</v>
      </c>
      <c r="C9" s="5" t="n">
        <v>0</v>
      </c>
      <c r="D9" s="5" t="n">
        <v>0</v>
      </c>
    </row>
    <row r="10" spans="1:4">
      <c r="A10" s="4" t="s">
        <v>72</v>
      </c>
      <c r="B10" s="5" t="n">
        <v>56176045</v>
      </c>
      <c r="C10" s="5" t="n">
        <v>44790324</v>
      </c>
      <c r="D10" s="5" t="n">
        <v>42042937</v>
      </c>
    </row>
    <row r="11" spans="1:4">
      <c r="A11" s="4" t="s">
        <v>73</v>
      </c>
      <c r="B11" s="5" t="n">
        <v>-56106045</v>
      </c>
      <c r="C11" s="5" t="n">
        <v>-44720324</v>
      </c>
      <c r="D11" s="5" t="n">
        <v>-41972937</v>
      </c>
    </row>
    <row r="12" spans="1:4">
      <c r="A12" s="3" t="s">
        <v>74</v>
      </c>
    </row>
    <row r="13" spans="1:4">
      <c r="A13" s="4" t="s">
        <v>75</v>
      </c>
      <c r="B13" s="5" t="n">
        <v>1029497</v>
      </c>
      <c r="C13" s="5" t="n">
        <v>861212</v>
      </c>
      <c r="D13" s="5" t="n">
        <v>651543</v>
      </c>
    </row>
    <row r="14" spans="1:4">
      <c r="A14" s="4" t="s">
        <v>76</v>
      </c>
      <c r="B14" s="5" t="n">
        <v>12398</v>
      </c>
      <c r="C14" s="5" t="n">
        <v>-28461</v>
      </c>
      <c r="D14" s="5" t="n">
        <v>51645</v>
      </c>
    </row>
    <row r="15" spans="1:4">
      <c r="A15" s="4" t="s">
        <v>77</v>
      </c>
      <c r="B15" s="7" t="n">
        <v>-55064150</v>
      </c>
      <c r="C15" s="7" t="n">
        <v>-43887573</v>
      </c>
      <c r="D15" s="7" t="n">
        <v>-41269749</v>
      </c>
    </row>
    <row r="16" spans="1:4">
      <c r="A16" s="4" t="s">
        <v>78</v>
      </c>
      <c r="B16" s="9" t="n">
        <v>-1.25</v>
      </c>
      <c r="C16" s="9" t="n">
        <v>-1.04</v>
      </c>
      <c r="D16" s="9" t="n">
        <v>-0.98</v>
      </c>
    </row>
    <row r="17" spans="1:4">
      <c r="A17" s="3" t="s">
        <v>79</v>
      </c>
    </row>
    <row r="18" spans="1:4">
      <c r="A18" s="4" t="s">
        <v>80</v>
      </c>
      <c r="D18" s="7" t="n">
        <v>50592</v>
      </c>
    </row>
    <row r="19" spans="1:4">
      <c r="A19" s="4" t="s">
        <v>81</v>
      </c>
      <c r="B19" s="7" t="n">
        <v>-23237</v>
      </c>
      <c r="C19" s="7" t="n">
        <v>38203</v>
      </c>
      <c r="D19" s="5" t="n">
        <v>13937</v>
      </c>
    </row>
    <row r="20" spans="1:4">
      <c r="A20" s="4" t="s">
        <v>82</v>
      </c>
      <c r="B20" s="5" t="n">
        <v>-23237</v>
      </c>
      <c r="C20" s="5" t="n">
        <v>38203</v>
      </c>
      <c r="D20" s="5" t="n">
        <v>64529</v>
      </c>
    </row>
    <row r="21" spans="1:4">
      <c r="A21" s="4" t="s">
        <v>83</v>
      </c>
      <c r="B21" s="7" t="n">
        <v>-55087387</v>
      </c>
      <c r="C21" s="7" t="n">
        <v>-43849370</v>
      </c>
      <c r="D21" s="7" t="n">
        <v>-41205220</v>
      </c>
    </row>
    <row r="22" spans="1:4">
      <c r="A22" s="4" t="s">
        <v>84</v>
      </c>
      <c r="B22" s="5" t="n">
        <v>43900257</v>
      </c>
      <c r="C22" s="5" t="n">
        <v>42210643</v>
      </c>
      <c r="D22" s="5" t="n">
        <v>41939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2</v>
      </c>
      <c r="B1" s="2" t="s">
        <v>1</v>
      </c>
    </row>
    <row r="2" spans="1:3">
      <c r="B2" s="2" t="s">
        <v>2</v>
      </c>
      <c r="C2" s="2" t="s">
        <v>30</v>
      </c>
    </row>
    <row r="3" spans="1:3">
      <c r="A3" s="3" t="s">
        <v>164</v>
      </c>
    </row>
    <row r="4" spans="1:3">
      <c r="A4" s="4" t="s">
        <v>353</v>
      </c>
      <c r="B4" s="7" t="n">
        <v>0</v>
      </c>
      <c r="C4" s="7" t="n">
        <v>8257</v>
      </c>
    </row>
    <row r="5" spans="1:3">
      <c r="A5" s="4" t="s">
        <v>354</v>
      </c>
      <c r="B5" s="5" t="n">
        <v>64433</v>
      </c>
      <c r="C5" s="5" t="n">
        <v>49453</v>
      </c>
    </row>
    <row r="6" spans="1:3">
      <c r="A6" s="4" t="s">
        <v>355</v>
      </c>
      <c r="B6" s="5" t="n">
        <v>0</v>
      </c>
      <c r="C6" s="5" t="n">
        <v>0</v>
      </c>
    </row>
    <row r="7" spans="1:3">
      <c r="A7" s="4" t="s">
        <v>356</v>
      </c>
      <c r="B7" s="7" t="n">
        <v>0</v>
      </c>
      <c r="C7" s="7" t="n">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7</v>
      </c>
      <c r="B1" s="2" t="s">
        <v>1</v>
      </c>
    </row>
    <row r="2" spans="1:4">
      <c r="B2" s="2" t="s">
        <v>2</v>
      </c>
      <c r="C2" s="2" t="s">
        <v>30</v>
      </c>
      <c r="D2" s="2" t="s">
        <v>64</v>
      </c>
    </row>
    <row r="3" spans="1:4">
      <c r="A3" s="3" t="s">
        <v>358</v>
      </c>
    </row>
    <row r="4" spans="1:4">
      <c r="A4" s="4" t="s">
        <v>359</v>
      </c>
      <c r="B4" s="7" t="n">
        <v>7362497</v>
      </c>
      <c r="C4" s="7" t="n">
        <v>8457450</v>
      </c>
    </row>
    <row r="5" spans="1:4">
      <c r="A5" s="4" t="s">
        <v>360</v>
      </c>
      <c r="B5" s="5" t="n">
        <v>-5180098</v>
      </c>
      <c r="C5" s="5" t="n">
        <v>-5252373</v>
      </c>
    </row>
    <row r="6" spans="1:4">
      <c r="A6" s="4" t="s">
        <v>361</v>
      </c>
      <c r="B6" s="5" t="n">
        <v>2182399</v>
      </c>
      <c r="C6" s="5" t="n">
        <v>3205077</v>
      </c>
    </row>
    <row r="7" spans="1:4">
      <c r="A7" s="3" t="s">
        <v>362</v>
      </c>
    </row>
    <row r="8" spans="1:4">
      <c r="A8" s="4" t="s">
        <v>121</v>
      </c>
      <c r="B8" s="7" t="n">
        <v>922670</v>
      </c>
      <c r="C8" s="5" t="n">
        <v>919809</v>
      </c>
      <c r="D8" s="7" t="n">
        <v>886710</v>
      </c>
    </row>
    <row r="9" spans="1:4">
      <c r="A9" s="4" t="s">
        <v>285</v>
      </c>
    </row>
    <row r="10" spans="1:4">
      <c r="A10" s="3" t="s">
        <v>358</v>
      </c>
    </row>
    <row r="11" spans="1:4">
      <c r="A11" s="4" t="s">
        <v>283</v>
      </c>
      <c r="B11" s="4" t="s">
        <v>286</v>
      </c>
    </row>
    <row r="12" spans="1:4">
      <c r="A12" s="4" t="s">
        <v>281</v>
      </c>
    </row>
    <row r="13" spans="1:4">
      <c r="A13" s="3" t="s">
        <v>358</v>
      </c>
    </row>
    <row r="14" spans="1:4">
      <c r="A14" s="4" t="s">
        <v>283</v>
      </c>
      <c r="B14" s="4" t="s">
        <v>284</v>
      </c>
    </row>
    <row r="15" spans="1:4">
      <c r="A15" s="4" t="s">
        <v>363</v>
      </c>
    </row>
    <row r="16" spans="1:4">
      <c r="A16" s="3" t="s">
        <v>358</v>
      </c>
    </row>
    <row r="17" spans="1:4">
      <c r="A17" s="4" t="s">
        <v>359</v>
      </c>
      <c r="B17" s="7" t="n">
        <v>5626280</v>
      </c>
      <c r="C17" s="5" t="n">
        <v>6666506</v>
      </c>
    </row>
    <row r="18" spans="1:4">
      <c r="A18" s="4" t="s">
        <v>283</v>
      </c>
      <c r="B18" s="4" t="s">
        <v>286</v>
      </c>
    </row>
    <row r="19" spans="1:4">
      <c r="A19" s="4" t="s">
        <v>364</v>
      </c>
    </row>
    <row r="20" spans="1:4">
      <c r="A20" s="3" t="s">
        <v>358</v>
      </c>
    </row>
    <row r="21" spans="1:4">
      <c r="A21" s="4" t="s">
        <v>359</v>
      </c>
      <c r="B21" s="7" t="n">
        <v>1245232</v>
      </c>
      <c r="C21" s="5" t="n">
        <v>1347768</v>
      </c>
    </row>
    <row r="22" spans="1:4">
      <c r="A22" s="4" t="s">
        <v>365</v>
      </c>
    </row>
    <row r="23" spans="1:4">
      <c r="A23" s="3" t="s">
        <v>358</v>
      </c>
    </row>
    <row r="24" spans="1:4">
      <c r="A24" s="4" t="s">
        <v>283</v>
      </c>
      <c r="B24" s="4" t="s">
        <v>286</v>
      </c>
    </row>
    <row r="25" spans="1:4">
      <c r="A25" s="4" t="s">
        <v>366</v>
      </c>
    </row>
    <row r="26" spans="1:4">
      <c r="A26" s="3" t="s">
        <v>358</v>
      </c>
    </row>
    <row r="27" spans="1:4">
      <c r="A27" s="4" t="s">
        <v>283</v>
      </c>
      <c r="B27" s="4" t="s">
        <v>284</v>
      </c>
    </row>
    <row r="28" spans="1:4">
      <c r="A28" s="4" t="s">
        <v>367</v>
      </c>
    </row>
    <row r="29" spans="1:4">
      <c r="A29" s="3" t="s">
        <v>358</v>
      </c>
    </row>
    <row r="30" spans="1:4">
      <c r="A30" s="4" t="s">
        <v>359</v>
      </c>
      <c r="B30" s="7" t="n">
        <v>424176</v>
      </c>
      <c r="C30" s="5" t="n">
        <v>424176</v>
      </c>
    </row>
    <row r="31" spans="1:4">
      <c r="A31" s="4" t="s">
        <v>283</v>
      </c>
      <c r="B31" s="4" t="s">
        <v>286</v>
      </c>
    </row>
    <row r="32" spans="1:4">
      <c r="A32" s="4" t="s">
        <v>368</v>
      </c>
    </row>
    <row r="33" spans="1:4">
      <c r="A33" s="3" t="s">
        <v>358</v>
      </c>
    </row>
    <row r="34" spans="1:4">
      <c r="A34" s="4" t="s">
        <v>359</v>
      </c>
      <c r="B34" s="7" t="n">
        <v>66809</v>
      </c>
      <c r="C34" s="7" t="n">
        <v>1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 customWidth="1" max="5" min="5" width="21"/>
  </cols>
  <sheetData>
    <row r="1" spans="1:5">
      <c r="A1" s="1" t="s">
        <v>369</v>
      </c>
      <c r="B1" s="2" t="s">
        <v>370</v>
      </c>
      <c r="C1" s="2" t="s">
        <v>371</v>
      </c>
      <c r="D1" s="2" t="s">
        <v>372</v>
      </c>
      <c r="E1" s="2" t="s">
        <v>373</v>
      </c>
    </row>
    <row r="2" spans="1:5">
      <c r="A2" s="3" t="s">
        <v>374</v>
      </c>
    </row>
    <row r="3" spans="1:5">
      <c r="A3" s="4" t="s">
        <v>375</v>
      </c>
      <c r="B3" s="4" t="s">
        <v>376</v>
      </c>
    </row>
    <row r="4" spans="1:5">
      <c r="A4" s="4" t="s">
        <v>377</v>
      </c>
      <c r="C4" s="7" t="n">
        <v>4556421</v>
      </c>
      <c r="D4" s="7" t="n">
        <v>0</v>
      </c>
      <c r="E4" s="7" t="n">
        <v>0</v>
      </c>
    </row>
    <row r="5" spans="1:5">
      <c r="A5" s="4" t="s">
        <v>378</v>
      </c>
      <c r="B5" s="4" t="s">
        <v>379</v>
      </c>
    </row>
    <row r="6" spans="1:5">
      <c r="A6" s="4" t="s">
        <v>380</v>
      </c>
      <c r="B6" s="4" t="s">
        <v>381</v>
      </c>
    </row>
    <row r="7" spans="1:5">
      <c r="A7" s="4" t="s">
        <v>382</v>
      </c>
      <c r="B7" s="4" t="s">
        <v>383</v>
      </c>
    </row>
    <row r="8" spans="1:5">
      <c r="A8" s="4" t="s">
        <v>384</v>
      </c>
      <c r="C8" s="5" t="n">
        <v>0</v>
      </c>
    </row>
    <row r="9" spans="1:5">
      <c r="A9" s="4" t="s">
        <v>89</v>
      </c>
    </row>
    <row r="10" spans="1:5">
      <c r="A10" s="3" t="s">
        <v>374</v>
      </c>
    </row>
    <row r="11" spans="1:5">
      <c r="A11" s="4" t="s">
        <v>385</v>
      </c>
      <c r="C11" s="5" t="n">
        <v>3278000</v>
      </c>
    </row>
    <row r="12" spans="1:5">
      <c r="A12" s="4" t="s">
        <v>386</v>
      </c>
    </row>
    <row r="13" spans="1:5">
      <c r="A13" s="3" t="s">
        <v>374</v>
      </c>
    </row>
    <row r="14" spans="1:5">
      <c r="A14" s="4" t="s">
        <v>377</v>
      </c>
      <c r="B14" s="7" t="n">
        <v>4600000</v>
      </c>
    </row>
    <row r="15" spans="1:5">
      <c r="A15" s="4" t="s">
        <v>387</v>
      </c>
    </row>
    <row r="16" spans="1:5">
      <c r="A16" s="3" t="s">
        <v>374</v>
      </c>
    </row>
    <row r="17" spans="1:5">
      <c r="A17" s="4" t="s">
        <v>385</v>
      </c>
      <c r="B17" s="5" t="n">
        <v>3278000</v>
      </c>
    </row>
    <row r="18" spans="1:5">
      <c r="A18" s="4" t="s">
        <v>388</v>
      </c>
    </row>
    <row r="19" spans="1:5">
      <c r="A19" s="3" t="s">
        <v>374</v>
      </c>
    </row>
    <row r="20" spans="1:5">
      <c r="A20" s="4" t="s">
        <v>389</v>
      </c>
      <c r="C20" s="5" t="n">
        <v>722000</v>
      </c>
    </row>
    <row r="21" spans="1:5">
      <c r="A21" s="4" t="s">
        <v>390</v>
      </c>
    </row>
    <row r="22" spans="1:5">
      <c r="A22" s="3" t="s">
        <v>374</v>
      </c>
    </row>
    <row r="23" spans="1:5">
      <c r="A23" s="4" t="s">
        <v>391</v>
      </c>
      <c r="B23" s="5" t="n">
        <v>2</v>
      </c>
    </row>
    <row r="24" spans="1:5">
      <c r="A24" s="4" t="s">
        <v>392</v>
      </c>
      <c r="B24" s="5" t="n">
        <v>4000000</v>
      </c>
    </row>
    <row r="25" spans="1:5">
      <c r="A25" s="4" t="s">
        <v>385</v>
      </c>
      <c r="B25" s="5" t="n">
        <v>3278000</v>
      </c>
    </row>
    <row r="26" spans="1:5">
      <c r="A26" s="4" t="s">
        <v>393</v>
      </c>
    </row>
    <row r="27" spans="1:5">
      <c r="A27" s="3" t="s">
        <v>374</v>
      </c>
    </row>
    <row r="28" spans="1:5">
      <c r="A28" s="4" t="s">
        <v>394</v>
      </c>
      <c r="B28" s="9" t="n">
        <v>1.39</v>
      </c>
    </row>
    <row r="29" spans="1:5">
      <c r="A29" s="4" t="s">
        <v>395</v>
      </c>
    </row>
    <row r="30" spans="1:5">
      <c r="A30" s="3" t="s">
        <v>374</v>
      </c>
    </row>
    <row r="31" spans="1:5">
      <c r="A31" s="4" t="s">
        <v>392</v>
      </c>
      <c r="B31" s="5" t="n">
        <v>4000000</v>
      </c>
    </row>
    <row r="32" spans="1:5">
      <c r="A32" s="4" t="s">
        <v>396</v>
      </c>
    </row>
    <row r="33" spans="1:5">
      <c r="A33" s="3" t="s">
        <v>374</v>
      </c>
    </row>
    <row r="34" spans="1:5">
      <c r="A34" s="4" t="s">
        <v>392</v>
      </c>
      <c r="B34" s="5"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7</v>
      </c>
      <c r="B1" s="2" t="s">
        <v>1</v>
      </c>
    </row>
    <row r="2" spans="1:4">
      <c r="B2" s="2" t="s">
        <v>2</v>
      </c>
      <c r="C2" s="2" t="s">
        <v>30</v>
      </c>
      <c r="D2" s="2" t="s">
        <v>64</v>
      </c>
    </row>
    <row r="3" spans="1:4">
      <c r="A3" s="3" t="s">
        <v>175</v>
      </c>
    </row>
    <row r="4" spans="1:4">
      <c r="A4" s="4" t="s">
        <v>398</v>
      </c>
      <c r="B4" s="7" t="n">
        <v>749406</v>
      </c>
      <c r="C4" s="7" t="n">
        <v>743323</v>
      </c>
      <c r="D4" s="7" t="n">
        <v>736249</v>
      </c>
    </row>
    <row r="5" spans="1:4">
      <c r="A5" s="3" t="s">
        <v>399</v>
      </c>
    </row>
    <row r="6" spans="1:4">
      <c r="A6" s="5" t="n">
        <v>2018</v>
      </c>
      <c r="B6" s="5" t="n">
        <v>304523</v>
      </c>
    </row>
    <row r="7" spans="1:4">
      <c r="A7" s="4" t="s">
        <v>400</v>
      </c>
      <c r="B7" s="7" t="n">
        <v>3045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01</v>
      </c>
      <c r="B1" s="2" t="s">
        <v>402</v>
      </c>
      <c r="C1" s="2" t="s">
        <v>403</v>
      </c>
    </row>
    <row r="2" spans="1:3">
      <c r="A2" s="3" t="s">
        <v>404</v>
      </c>
    </row>
    <row r="3" spans="1:3">
      <c r="A3" s="4" t="s">
        <v>405</v>
      </c>
      <c r="B3" s="5" t="n">
        <v>6000000</v>
      </c>
    </row>
    <row r="4" spans="1:3">
      <c r="A4" s="4" t="s">
        <v>390</v>
      </c>
    </row>
    <row r="5" spans="1:3">
      <c r="A5" s="3" t="s">
        <v>404</v>
      </c>
    </row>
    <row r="6" spans="1:3">
      <c r="A6" s="4" t="s">
        <v>406</v>
      </c>
      <c r="C6" s="5" t="n">
        <v>2000000</v>
      </c>
    </row>
    <row r="7" spans="1:3">
      <c r="A7" s="4" t="s">
        <v>391</v>
      </c>
      <c r="C7" s="5" t="n">
        <v>2</v>
      </c>
    </row>
    <row r="8" spans="1:3">
      <c r="A8" s="4" t="s">
        <v>407</v>
      </c>
      <c r="C8" s="5" t="n">
        <v>4000000</v>
      </c>
    </row>
    <row r="9" spans="1:3">
      <c r="A9" s="4" t="s">
        <v>408</v>
      </c>
      <c r="C9" s="5" t="n">
        <v>1</v>
      </c>
    </row>
    <row r="10" spans="1:3">
      <c r="A10" s="4" t="s">
        <v>385</v>
      </c>
      <c r="C10" s="5" t="n">
        <v>3278000</v>
      </c>
    </row>
    <row r="11" spans="1:3">
      <c r="A11" s="4" t="s">
        <v>409</v>
      </c>
    </row>
    <row r="12" spans="1:3">
      <c r="A12" s="3" t="s">
        <v>404</v>
      </c>
    </row>
    <row r="13" spans="1:3">
      <c r="A13" s="4" t="s">
        <v>407</v>
      </c>
      <c r="C13" s="5"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25"/>
  </cols>
  <sheetData>
    <row r="1" spans="1:5">
      <c r="A1" s="1" t="s">
        <v>410</v>
      </c>
      <c r="B1" s="2" t="s">
        <v>271</v>
      </c>
      <c r="C1" s="2" t="s">
        <v>1</v>
      </c>
    </row>
    <row r="2" spans="1:5">
      <c r="B2" s="2" t="s">
        <v>318</v>
      </c>
      <c r="C2" s="2" t="s">
        <v>2</v>
      </c>
      <c r="D2" s="2" t="s">
        <v>30</v>
      </c>
      <c r="E2" s="2" t="s">
        <v>64</v>
      </c>
    </row>
    <row r="3" spans="1:5">
      <c r="A3" s="3" t="s">
        <v>411</v>
      </c>
    </row>
    <row r="4" spans="1:5">
      <c r="A4" s="4" t="s">
        <v>412</v>
      </c>
      <c r="C4" s="4" t="s">
        <v>413</v>
      </c>
      <c r="D4" s="4" t="s">
        <v>414</v>
      </c>
      <c r="E4" s="4" t="s">
        <v>415</v>
      </c>
    </row>
    <row r="5" spans="1:5">
      <c r="A5" s="4" t="s">
        <v>416</v>
      </c>
      <c r="C5" s="4" t="s">
        <v>417</v>
      </c>
      <c r="D5" s="4" t="s">
        <v>418</v>
      </c>
      <c r="E5" s="4" t="s">
        <v>419</v>
      </c>
    </row>
    <row r="6" spans="1:5">
      <c r="A6" s="4" t="s">
        <v>420</v>
      </c>
      <c r="C6" s="4" t="s">
        <v>421</v>
      </c>
      <c r="D6" s="4" t="s">
        <v>422</v>
      </c>
      <c r="E6" s="4" t="s">
        <v>423</v>
      </c>
    </row>
    <row r="7" spans="1:5">
      <c r="A7" s="4" t="s">
        <v>424</v>
      </c>
      <c r="C7" s="4" t="s">
        <v>425</v>
      </c>
      <c r="D7" s="4" t="s">
        <v>425</v>
      </c>
      <c r="E7" s="4" t="s">
        <v>425</v>
      </c>
    </row>
    <row r="8" spans="1:5">
      <c r="A8" s="4" t="s">
        <v>426</v>
      </c>
      <c r="C8" s="7" t="n">
        <v>1600031</v>
      </c>
      <c r="D8" s="7" t="n">
        <v>2838053</v>
      </c>
    </row>
    <row r="9" spans="1:5">
      <c r="A9" s="4" t="s">
        <v>427</v>
      </c>
    </row>
    <row r="10" spans="1:5">
      <c r="A10" s="3" t="s">
        <v>411</v>
      </c>
    </row>
    <row r="11" spans="1:5">
      <c r="A11" s="4" t="s">
        <v>428</v>
      </c>
      <c r="B11" s="7" t="n">
        <v>2800000</v>
      </c>
    </row>
    <row r="12" spans="1:5">
      <c r="A12" s="4" t="s">
        <v>429</v>
      </c>
    </row>
    <row r="13" spans="1:5">
      <c r="A13" s="3" t="s">
        <v>430</v>
      </c>
    </row>
    <row r="14" spans="1:5">
      <c r="A14" s="4" t="s">
        <v>431</v>
      </c>
      <c r="C14" s="4" t="s">
        <v>432</v>
      </c>
    </row>
    <row r="15" spans="1:5">
      <c r="A15" s="4" t="s">
        <v>433</v>
      </c>
    </row>
    <row r="16" spans="1:5">
      <c r="A16" s="3" t="s">
        <v>430</v>
      </c>
    </row>
    <row r="17" spans="1:5">
      <c r="A17" s="4" t="s">
        <v>431</v>
      </c>
      <c r="C17" s="4" t="s">
        <v>434</v>
      </c>
    </row>
    <row r="18" spans="1:5">
      <c r="A18" s="4" t="s">
        <v>435</v>
      </c>
      <c r="C18" s="4" t="s">
        <v>436</v>
      </c>
    </row>
    <row r="19" spans="1:5">
      <c r="A19" s="4" t="s">
        <v>437</v>
      </c>
    </row>
    <row r="20" spans="1:5">
      <c r="A20" s="3" t="s">
        <v>430</v>
      </c>
    </row>
    <row r="21" spans="1:5">
      <c r="A21" s="4" t="s">
        <v>431</v>
      </c>
      <c r="C21" s="4" t="s">
        <v>432</v>
      </c>
    </row>
    <row r="22" spans="1:5">
      <c r="A22" s="4" t="s">
        <v>438</v>
      </c>
    </row>
    <row r="23" spans="1:5">
      <c r="A23" s="3" t="s">
        <v>439</v>
      </c>
    </row>
    <row r="24" spans="1:5">
      <c r="A24" s="4" t="s">
        <v>440</v>
      </c>
      <c r="C24" s="5" t="n">
        <v>11850563</v>
      </c>
      <c r="D24" s="5" t="n">
        <v>11003563</v>
      </c>
    </row>
    <row r="25" spans="1:5">
      <c r="A25" s="4" t="s">
        <v>441</v>
      </c>
    </row>
    <row r="26" spans="1:5">
      <c r="A26" s="3" t="s">
        <v>430</v>
      </c>
    </row>
    <row r="27" spans="1:5">
      <c r="A27" s="4" t="s">
        <v>431</v>
      </c>
      <c r="C27" s="4" t="s">
        <v>284</v>
      </c>
    </row>
    <row r="28" spans="1:5">
      <c r="A28" s="4" t="s">
        <v>442</v>
      </c>
    </row>
    <row r="29" spans="1:5">
      <c r="A29" s="3" t="s">
        <v>430</v>
      </c>
    </row>
    <row r="30" spans="1:5">
      <c r="A30" s="4" t="s">
        <v>431</v>
      </c>
      <c r="C30" s="4" t="s">
        <v>43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43</v>
      </c>
      <c r="B1" s="2" t="s">
        <v>1</v>
      </c>
    </row>
    <row r="2" spans="1:4">
      <c r="B2" s="2" t="s">
        <v>2</v>
      </c>
      <c r="C2" s="2" t="s">
        <v>30</v>
      </c>
      <c r="D2" s="2" t="s">
        <v>64</v>
      </c>
    </row>
    <row r="3" spans="1:4">
      <c r="A3" s="3" t="s">
        <v>171</v>
      </c>
    </row>
    <row r="4" spans="1:4">
      <c r="A4" s="4" t="s">
        <v>444</v>
      </c>
      <c r="B4" s="7" t="n">
        <v>4015344</v>
      </c>
      <c r="C4" s="7" t="n">
        <v>8233220</v>
      </c>
      <c r="D4" s="7" t="n">
        <v>6467294</v>
      </c>
    </row>
    <row r="5" spans="1:4">
      <c r="A5" s="4" t="s">
        <v>445</v>
      </c>
      <c r="B5" s="7" t="n">
        <v>2100000</v>
      </c>
      <c r="C5" s="7" t="n">
        <v>4200000</v>
      </c>
    </row>
    <row r="6" spans="1:4">
      <c r="A6" s="4" t="s">
        <v>446</v>
      </c>
      <c r="B6" s="4" t="s">
        <v>447</v>
      </c>
      <c r="C6" s="4" t="s">
        <v>448</v>
      </c>
    </row>
    <row r="7" spans="1:4">
      <c r="A7" s="3" t="s">
        <v>449</v>
      </c>
    </row>
    <row r="8" spans="1:4">
      <c r="A8" s="4" t="s">
        <v>450</v>
      </c>
      <c r="B8" s="5" t="n">
        <v>6447594</v>
      </c>
      <c r="C8" s="5" t="n">
        <v>5686815</v>
      </c>
      <c r="D8" s="5" t="n">
        <v>5096674</v>
      </c>
    </row>
    <row r="9" spans="1:4">
      <c r="A9" s="4" t="s">
        <v>451</v>
      </c>
      <c r="B9" s="5" t="n">
        <v>883392</v>
      </c>
      <c r="C9" s="5" t="n">
        <v>1100997</v>
      </c>
      <c r="D9" s="5" t="n">
        <v>1126672</v>
      </c>
    </row>
    <row r="10" spans="1:4">
      <c r="A10" s="4" t="s">
        <v>452</v>
      </c>
      <c r="B10" s="5" t="n">
        <v>-378030</v>
      </c>
      <c r="C10" s="5" t="n">
        <v>-129638</v>
      </c>
      <c r="D10" s="5" t="n">
        <v>-146046</v>
      </c>
    </row>
    <row r="11" spans="1:4">
      <c r="A11" s="4" t="s">
        <v>453</v>
      </c>
      <c r="B11" s="5" t="n">
        <v>-716436</v>
      </c>
      <c r="C11" s="5" t="n">
        <v>-28369</v>
      </c>
      <c r="D11" s="5" t="n">
        <v>-156160</v>
      </c>
    </row>
    <row r="12" spans="1:4">
      <c r="A12" s="4" t="s">
        <v>454</v>
      </c>
      <c r="B12" s="5" t="n">
        <v>-357860</v>
      </c>
      <c r="C12" s="5" t="n">
        <v>-182211</v>
      </c>
      <c r="D12" s="5" t="n">
        <v>-234325</v>
      </c>
    </row>
    <row r="13" spans="1:4">
      <c r="A13" s="4" t="s">
        <v>455</v>
      </c>
      <c r="B13" s="5" t="n">
        <v>5878660</v>
      </c>
      <c r="C13" s="5" t="n">
        <v>6447594</v>
      </c>
      <c r="D13" s="5" t="n">
        <v>5686815</v>
      </c>
    </row>
    <row r="14" spans="1:4">
      <c r="A14" s="3" t="s">
        <v>456</v>
      </c>
    </row>
    <row r="15" spans="1:4">
      <c r="A15" s="4" t="s">
        <v>450</v>
      </c>
      <c r="B15" s="9" t="n">
        <v>6.41</v>
      </c>
      <c r="C15" s="9" t="n">
        <v>6.87</v>
      </c>
      <c r="D15" s="9" t="n">
        <v>7.29</v>
      </c>
    </row>
    <row r="16" spans="1:4">
      <c r="A16" s="4" t="s">
        <v>451</v>
      </c>
      <c r="B16" s="11" t="n">
        <v>2.29</v>
      </c>
      <c r="C16" s="11" t="n">
        <v>3.21</v>
      </c>
      <c r="D16" s="11" t="n">
        <v>5.23</v>
      </c>
    </row>
    <row r="17" spans="1:4">
      <c r="A17" s="4" t="s">
        <v>452</v>
      </c>
      <c r="B17" s="11" t="n">
        <v>2.88</v>
      </c>
      <c r="C17" s="11" t="n">
        <v>2.01</v>
      </c>
      <c r="D17" s="11" t="n">
        <v>2.6</v>
      </c>
    </row>
    <row r="18" spans="1:4">
      <c r="A18" s="4" t="s">
        <v>453</v>
      </c>
      <c r="B18" s="11" t="n">
        <v>8.02</v>
      </c>
      <c r="C18" s="11" t="n">
        <v>7.65</v>
      </c>
      <c r="D18" s="11" t="n">
        <v>11.03</v>
      </c>
    </row>
    <row r="19" spans="1:4">
      <c r="A19" s="4" t="s">
        <v>454</v>
      </c>
      <c r="B19" s="11" t="n">
        <v>4.53</v>
      </c>
      <c r="C19" s="11" t="n">
        <v>4.45</v>
      </c>
      <c r="D19" s="11" t="n">
        <v>8.050000000000001</v>
      </c>
    </row>
    <row r="20" spans="1:4">
      <c r="A20" s="4" t="s">
        <v>455</v>
      </c>
      <c r="B20" s="9" t="n">
        <v>5.93</v>
      </c>
      <c r="C20" s="9" t="n">
        <v>6.41</v>
      </c>
      <c r="D20" s="9" t="n">
        <v>6.87</v>
      </c>
    </row>
    <row r="21" spans="1:4">
      <c r="A21" s="3" t="s">
        <v>430</v>
      </c>
    </row>
    <row r="22" spans="1:4">
      <c r="A22" s="4" t="s">
        <v>457</v>
      </c>
      <c r="B22" s="5" t="n">
        <v>4370748</v>
      </c>
      <c r="C22" s="5" t="n">
        <v>4666628</v>
      </c>
      <c r="D22" s="5" t="n">
        <v>3391069</v>
      </c>
    </row>
    <row r="23" spans="1:4">
      <c r="A23" s="4" t="s">
        <v>458</v>
      </c>
      <c r="B23" s="9" t="n">
        <v>6.79</v>
      </c>
      <c r="C23" s="9" t="n">
        <v>6.76</v>
      </c>
      <c r="D23" s="9" t="n">
        <v>6.46</v>
      </c>
    </row>
    <row r="24" spans="1:4">
      <c r="A24" s="4" t="s">
        <v>459</v>
      </c>
      <c r="B24" s="4" t="s">
        <v>460</v>
      </c>
      <c r="C24" s="4" t="s">
        <v>461</v>
      </c>
      <c r="D24" s="4" t="s">
        <v>462</v>
      </c>
    </row>
    <row r="25" spans="1:4">
      <c r="A25" s="4" t="s">
        <v>463</v>
      </c>
      <c r="B25" s="4" t="s">
        <v>464</v>
      </c>
      <c r="C25" s="4" t="s">
        <v>465</v>
      </c>
      <c r="D25" s="4" t="s">
        <v>466</v>
      </c>
    </row>
    <row r="26" spans="1:4">
      <c r="A26" s="4" t="s">
        <v>467</v>
      </c>
      <c r="B26" s="7" t="n">
        <v>3357028</v>
      </c>
      <c r="C26" s="7" t="n">
        <v>33283</v>
      </c>
      <c r="D26" s="7" t="n">
        <v>1432306</v>
      </c>
    </row>
    <row r="27" spans="1:4">
      <c r="A27" s="4" t="s">
        <v>468</v>
      </c>
      <c r="B27" s="7" t="n">
        <v>1319246</v>
      </c>
      <c r="C27" s="7" t="n">
        <v>33283</v>
      </c>
      <c r="D27" s="7" t="n">
        <v>13338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64</v>
      </c>
    </row>
    <row r="3" spans="1:4">
      <c r="A3" s="3" t="s">
        <v>470</v>
      </c>
    </row>
    <row r="4" spans="1:4">
      <c r="A4" s="4" t="s">
        <v>471</v>
      </c>
      <c r="B4" s="5" t="n">
        <v>1780966</v>
      </c>
      <c r="C4" s="5" t="n">
        <v>2295746</v>
      </c>
      <c r="D4" s="5" t="n">
        <v>2401396</v>
      </c>
    </row>
    <row r="5" spans="1:4">
      <c r="A5" s="4" t="s">
        <v>472</v>
      </c>
      <c r="B5" s="5" t="n">
        <v>883392</v>
      </c>
      <c r="C5" s="5" t="n">
        <v>1100997</v>
      </c>
      <c r="D5" s="5" t="n">
        <v>1126672</v>
      </c>
    </row>
    <row r="6" spans="1:4">
      <c r="A6" s="4" t="s">
        <v>473</v>
      </c>
      <c r="B6" s="5" t="n">
        <v>-798586</v>
      </c>
      <c r="C6" s="5" t="n">
        <v>-1433566</v>
      </c>
      <c r="D6" s="5" t="n">
        <v>-997997</v>
      </c>
    </row>
    <row r="7" spans="1:4">
      <c r="A7" s="4" t="s">
        <v>474</v>
      </c>
      <c r="B7" s="5" t="n">
        <v>-357860</v>
      </c>
      <c r="C7" s="5" t="n">
        <v>-182211</v>
      </c>
      <c r="D7" s="5" t="n">
        <v>-234325</v>
      </c>
    </row>
    <row r="8" spans="1:4">
      <c r="A8" s="4" t="s">
        <v>475</v>
      </c>
      <c r="B8" s="5" t="n">
        <v>1507912</v>
      </c>
      <c r="C8" s="5" t="n">
        <v>1780966</v>
      </c>
      <c r="D8" s="5" t="n">
        <v>2295746</v>
      </c>
    </row>
    <row r="9" spans="1:4">
      <c r="A9" s="3" t="s">
        <v>476</v>
      </c>
    </row>
    <row r="10" spans="1:4">
      <c r="A10" s="4" t="s">
        <v>477</v>
      </c>
      <c r="B10" s="9" t="n">
        <v>4.41</v>
      </c>
      <c r="C10" s="9" t="n">
        <v>6.05</v>
      </c>
      <c r="D10" s="9" t="n">
        <v>7.07</v>
      </c>
    </row>
    <row r="11" spans="1:4">
      <c r="A11" s="4" t="s">
        <v>478</v>
      </c>
      <c r="B11" s="11" t="n">
        <v>1.81</v>
      </c>
      <c r="C11" s="11" t="n">
        <v>2.58</v>
      </c>
      <c r="D11" s="11" t="n">
        <v>4.34</v>
      </c>
    </row>
    <row r="12" spans="1:4">
      <c r="A12" s="4" t="s">
        <v>479</v>
      </c>
      <c r="B12" s="11" t="n">
        <v>5.03</v>
      </c>
      <c r="C12" s="11" t="n">
        <v>5.74</v>
      </c>
      <c r="D12" s="11" t="n">
        <v>6.48</v>
      </c>
    </row>
    <row r="13" spans="1:4">
      <c r="A13" s="4" t="s">
        <v>480</v>
      </c>
      <c r="B13" s="11" t="n">
        <v>3.63</v>
      </c>
      <c r="C13" s="11" t="n">
        <v>3.57</v>
      </c>
      <c r="D13" s="11" t="n">
        <v>6.37</v>
      </c>
    </row>
    <row r="14" spans="1:4">
      <c r="A14" s="4" t="s">
        <v>481</v>
      </c>
      <c r="B14" s="9" t="n">
        <v>2.75</v>
      </c>
      <c r="C14" s="9" t="n">
        <v>4.41</v>
      </c>
      <c r="D14" s="9" t="n">
        <v>6.05</v>
      </c>
    </row>
    <row r="15" spans="1:4">
      <c r="A15" s="4" t="s">
        <v>482</v>
      </c>
      <c r="B15" s="7" t="n">
        <v>635925</v>
      </c>
      <c r="C15" s="7" t="n">
        <v>1266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483</v>
      </c>
      <c r="B1" s="2" t="s">
        <v>1</v>
      </c>
    </row>
    <row r="2" spans="1:4">
      <c r="B2" s="2" t="s">
        <v>2</v>
      </c>
      <c r="C2" s="2" t="s">
        <v>30</v>
      </c>
      <c r="D2" s="2" t="s">
        <v>64</v>
      </c>
    </row>
    <row r="3" spans="1:4">
      <c r="A3" s="3" t="s">
        <v>484</v>
      </c>
    </row>
    <row r="4" spans="1:4">
      <c r="A4" s="4" t="s">
        <v>485</v>
      </c>
      <c r="C4" s="6" t="n">
        <v>1.1</v>
      </c>
    </row>
    <row r="5" spans="1:4">
      <c r="A5" s="4" t="s">
        <v>446</v>
      </c>
      <c r="B5" s="4" t="s">
        <v>447</v>
      </c>
      <c r="C5" s="4" t="s">
        <v>448</v>
      </c>
    </row>
    <row r="6" spans="1:4">
      <c r="A6" s="4" t="s">
        <v>304</v>
      </c>
    </row>
    <row r="7" spans="1:4">
      <c r="A7" s="3" t="s">
        <v>484</v>
      </c>
    </row>
    <row r="8" spans="1:4">
      <c r="A8" s="4" t="s">
        <v>485</v>
      </c>
      <c r="B8" s="6" t="n">
        <v>5.7</v>
      </c>
    </row>
    <row r="9" spans="1:4">
      <c r="A9" s="4" t="s">
        <v>446</v>
      </c>
      <c r="B9" s="4" t="s">
        <v>448</v>
      </c>
      <c r="C9" s="4" t="s">
        <v>448</v>
      </c>
    </row>
    <row r="10" spans="1:4">
      <c r="A10" s="3" t="s">
        <v>484</v>
      </c>
    </row>
    <row r="11" spans="1:4">
      <c r="A11" s="4" t="s">
        <v>486</v>
      </c>
      <c r="B11" s="5" t="n">
        <v>394132</v>
      </c>
      <c r="C11" s="5" t="n">
        <v>351414</v>
      </c>
      <c r="D11" s="5" t="n">
        <v>161439</v>
      </c>
    </row>
    <row r="12" spans="1:4">
      <c r="A12" s="4" t="s">
        <v>451</v>
      </c>
      <c r="B12" s="5" t="n">
        <v>1300068</v>
      </c>
      <c r="C12" s="5" t="n">
        <v>254538</v>
      </c>
      <c r="D12" s="5" t="n">
        <v>260976</v>
      </c>
    </row>
    <row r="13" spans="1:4">
      <c r="A13" s="4" t="s">
        <v>487</v>
      </c>
      <c r="B13" s="5" t="n">
        <v>-158112</v>
      </c>
      <c r="C13" s="5" t="n">
        <v>-177078</v>
      </c>
      <c r="D13" s="5" t="n">
        <v>-40333</v>
      </c>
    </row>
    <row r="14" spans="1:4">
      <c r="A14" s="4" t="s">
        <v>454</v>
      </c>
      <c r="B14" s="5" t="n">
        <v>-152318</v>
      </c>
      <c r="C14" s="5" t="n">
        <v>-34742</v>
      </c>
      <c r="D14" s="5" t="n">
        <v>-30668</v>
      </c>
    </row>
    <row r="15" spans="1:4">
      <c r="A15" s="4" t="s">
        <v>488</v>
      </c>
      <c r="B15" s="5" t="n">
        <v>1383770</v>
      </c>
      <c r="C15" s="5" t="n">
        <v>394132</v>
      </c>
      <c r="D15" s="5" t="n">
        <v>351414</v>
      </c>
    </row>
    <row r="16" spans="1:4">
      <c r="A16" s="3" t="s">
        <v>489</v>
      </c>
    </row>
    <row r="17" spans="1:4">
      <c r="A17" s="4" t="s">
        <v>490</v>
      </c>
      <c r="B17" s="9" t="n">
        <v>4.96</v>
      </c>
      <c r="C17" s="9" t="n">
        <v>7.03</v>
      </c>
      <c r="D17" s="9" t="n">
        <v>11.11</v>
      </c>
    </row>
    <row r="18" spans="1:4">
      <c r="A18" s="4" t="s">
        <v>451</v>
      </c>
      <c r="B18" s="11" t="n">
        <v>4.9</v>
      </c>
      <c r="C18" s="11" t="n">
        <v>3.21</v>
      </c>
      <c r="D18" s="11" t="n">
        <v>5.17</v>
      </c>
    </row>
    <row r="19" spans="1:4">
      <c r="A19" s="4" t="s">
        <v>487</v>
      </c>
      <c r="B19" s="11" t="n">
        <v>5.35</v>
      </c>
      <c r="C19" s="11" t="n">
        <v>6.71</v>
      </c>
      <c r="D19" s="11" t="n">
        <v>11.11</v>
      </c>
    </row>
    <row r="20" spans="1:4">
      <c r="A20" s="4" t="s">
        <v>454</v>
      </c>
      <c r="B20" s="11" t="n">
        <v>3.15</v>
      </c>
      <c r="C20" s="11" t="n">
        <v>4.13</v>
      </c>
      <c r="D20" s="11" t="n">
        <v>8.07</v>
      </c>
    </row>
    <row r="21" spans="1:4">
      <c r="A21" s="4" t="s">
        <v>491</v>
      </c>
      <c r="B21" s="9" t="n">
        <v>5.05</v>
      </c>
      <c r="C21" s="9" t="n">
        <v>4.96</v>
      </c>
      <c r="D21" s="9" t="n">
        <v>7.03</v>
      </c>
    </row>
    <row r="22" spans="1:4">
      <c r="A22" s="4" t="s">
        <v>492</v>
      </c>
    </row>
    <row r="23" spans="1:4">
      <c r="A23" s="3" t="s">
        <v>484</v>
      </c>
    </row>
    <row r="24" spans="1:4">
      <c r="A24" s="4" t="s">
        <v>493</v>
      </c>
      <c r="B24" s="5" t="n">
        <v>1</v>
      </c>
    </row>
    <row r="25" spans="1:4">
      <c r="A25" s="4" t="s">
        <v>494</v>
      </c>
    </row>
    <row r="26" spans="1:4">
      <c r="A26" s="3" t="s">
        <v>484</v>
      </c>
    </row>
    <row r="27" spans="1:4">
      <c r="A27" s="4" t="s">
        <v>431</v>
      </c>
      <c r="B27" s="4" t="s">
        <v>284</v>
      </c>
    </row>
    <row r="28" spans="1:4">
      <c r="A28" s="4" t="s">
        <v>495</v>
      </c>
    </row>
    <row r="29" spans="1:4">
      <c r="A29" s="3" t="s">
        <v>484</v>
      </c>
    </row>
    <row r="30" spans="1:4">
      <c r="A30" s="4" t="s">
        <v>431</v>
      </c>
      <c r="B30" s="4" t="s">
        <v>432</v>
      </c>
    </row>
    <row r="31" spans="1:4">
      <c r="A31" s="4" t="s">
        <v>496</v>
      </c>
    </row>
    <row r="32" spans="1:4">
      <c r="A32" s="3" t="s">
        <v>484</v>
      </c>
    </row>
    <row r="33" spans="1:4">
      <c r="A33" s="4" t="s">
        <v>431</v>
      </c>
      <c r="B33" s="4" t="s">
        <v>434</v>
      </c>
    </row>
    <row r="34" spans="1:4">
      <c r="A34" s="4" t="s">
        <v>497</v>
      </c>
    </row>
    <row r="35" spans="1:4">
      <c r="A35" s="3" t="s">
        <v>484</v>
      </c>
    </row>
    <row r="36" spans="1:4">
      <c r="A36" s="4" t="s">
        <v>431</v>
      </c>
      <c r="B36" s="4" t="s">
        <v>284</v>
      </c>
    </row>
    <row r="37" spans="1:4">
      <c r="A37" s="4" t="s">
        <v>498</v>
      </c>
    </row>
    <row r="38" spans="1:4">
      <c r="A38" s="3" t="s">
        <v>484</v>
      </c>
    </row>
    <row r="39" spans="1:4">
      <c r="A39" s="4" t="s">
        <v>431</v>
      </c>
      <c r="B39" s="4" t="s">
        <v>4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5" t="n">
        <v>769542</v>
      </c>
      <c r="C4" s="5" t="n">
        <v>825154</v>
      </c>
    </row>
    <row r="5" spans="1:3">
      <c r="A5" s="4" t="s">
        <v>101</v>
      </c>
      <c r="B5" s="5" t="n">
        <v>55612</v>
      </c>
    </row>
    <row r="6" spans="1:3">
      <c r="A6" s="4" t="s">
        <v>502</v>
      </c>
      <c r="B6" s="9"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77"/>
    <col customWidth="1" max="3" min="3" width="67"/>
    <col customWidth="1" max="4" min="4" width="51"/>
    <col customWidth="1" max="5" min="5" width="13"/>
    <col customWidth="1" max="6" min="6" width="27"/>
    <col customWidth="1" max="7" min="7" width="46"/>
    <col customWidth="1" max="8" min="8" width="17"/>
    <col customWidth="1" max="9" min="9" width="14"/>
  </cols>
  <sheetData>
    <row r="1" spans="1:9">
      <c r="A1" s="1" t="s">
        <v>85</v>
      </c>
      <c r="B1" s="2" t="s">
        <v>86</v>
      </c>
      <c r="C1" s="2" t="s">
        <v>87</v>
      </c>
      <c r="D1" s="2" t="s">
        <v>88</v>
      </c>
      <c r="E1" s="2" t="s">
        <v>89</v>
      </c>
      <c r="F1" s="2" t="s">
        <v>90</v>
      </c>
      <c r="G1" s="2" t="s">
        <v>91</v>
      </c>
      <c r="H1" s="2" t="s">
        <v>92</v>
      </c>
      <c r="I1" s="2" t="s">
        <v>93</v>
      </c>
    </row>
    <row r="2" spans="1:9">
      <c r="A2" s="4" t="s">
        <v>94</v>
      </c>
      <c r="E2" s="7" t="n">
        <v>41785</v>
      </c>
      <c r="F2" s="7" t="n">
        <v>373571500</v>
      </c>
      <c r="G2" s="7" t="n">
        <v>-143928</v>
      </c>
      <c r="H2" s="7" t="n">
        <v>-168465239</v>
      </c>
      <c r="I2" s="7" t="n">
        <v>205004118</v>
      </c>
    </row>
    <row r="3" spans="1:9">
      <c r="A3" s="4" t="s">
        <v>95</v>
      </c>
      <c r="E3" s="5" t="n">
        <v>41784692</v>
      </c>
    </row>
    <row r="4" spans="1:9">
      <c r="A4" s="4" t="s">
        <v>96</v>
      </c>
      <c r="E4" s="7" t="n">
        <v>146</v>
      </c>
      <c r="F4" s="5" t="n">
        <v>379144</v>
      </c>
      <c r="G4" s="5" t="n">
        <v>0</v>
      </c>
      <c r="H4" s="5" t="n">
        <v>0</v>
      </c>
      <c r="I4" s="7" t="n">
        <v>379290</v>
      </c>
    </row>
    <row r="5" spans="1:9">
      <c r="A5" s="4" t="s">
        <v>97</v>
      </c>
      <c r="E5" s="5" t="n">
        <v>146046</v>
      </c>
      <c r="I5" s="5" t="n">
        <v>146046</v>
      </c>
    </row>
    <row r="6" spans="1:9">
      <c r="A6" s="4" t="s">
        <v>98</v>
      </c>
      <c r="E6" s="7" t="n">
        <v>29</v>
      </c>
      <c r="F6" s="5" t="n">
        <v>6862917</v>
      </c>
      <c r="I6" s="7" t="n">
        <v>6862946</v>
      </c>
    </row>
    <row r="7" spans="1:9">
      <c r="A7" s="4" t="s">
        <v>99</v>
      </c>
      <c r="E7" s="5" t="n">
        <v>29190</v>
      </c>
    </row>
    <row r="8" spans="1:9">
      <c r="A8" s="4" t="s">
        <v>100</v>
      </c>
      <c r="E8" s="7" t="n">
        <v>75</v>
      </c>
      <c r="F8" s="5" t="n">
        <v>304928</v>
      </c>
      <c r="G8" s="5" t="n">
        <v>0</v>
      </c>
      <c r="H8" s="5" t="n">
        <v>0</v>
      </c>
      <c r="I8" s="5" t="n">
        <v>305003</v>
      </c>
    </row>
    <row r="9" spans="1:9">
      <c r="A9" s="4" t="s">
        <v>101</v>
      </c>
      <c r="E9" s="5" t="n">
        <v>74805</v>
      </c>
    </row>
    <row r="10" spans="1:9">
      <c r="A10" s="4" t="s">
        <v>77</v>
      </c>
      <c r="E10" s="7" t="n">
        <v>0</v>
      </c>
      <c r="F10" s="5" t="n">
        <v>0</v>
      </c>
      <c r="G10" s="5" t="n">
        <v>0</v>
      </c>
      <c r="H10" s="5" t="n">
        <v>-41269749</v>
      </c>
      <c r="I10" s="5" t="n">
        <v>-41269749</v>
      </c>
    </row>
    <row r="11" spans="1:9">
      <c r="A11" s="4" t="s">
        <v>102</v>
      </c>
      <c r="E11" s="5" t="n">
        <v>0</v>
      </c>
      <c r="F11" s="5" t="n">
        <v>0</v>
      </c>
      <c r="G11" s="5" t="n">
        <v>50592</v>
      </c>
      <c r="H11" s="5" t="n">
        <v>0</v>
      </c>
      <c r="I11" s="5" t="n">
        <v>50592</v>
      </c>
    </row>
    <row r="12" spans="1:9">
      <c r="A12" s="4" t="s">
        <v>103</v>
      </c>
      <c r="E12" s="5" t="n">
        <v>0</v>
      </c>
      <c r="F12" s="5" t="n">
        <v>0</v>
      </c>
      <c r="G12" s="5" t="n">
        <v>13937</v>
      </c>
      <c r="H12" s="5" t="n">
        <v>0</v>
      </c>
      <c r="I12" s="5" t="n">
        <v>13937</v>
      </c>
    </row>
    <row r="13" spans="1:9">
      <c r="A13" s="4" t="s">
        <v>104</v>
      </c>
      <c r="E13" s="7" t="n">
        <v>42035</v>
      </c>
      <c r="F13" s="5" t="n">
        <v>381118489</v>
      </c>
      <c r="G13" s="5" t="n">
        <v>-79399</v>
      </c>
      <c r="H13" s="5" t="n">
        <v>-209734988</v>
      </c>
      <c r="I13" s="5" t="n">
        <v>171346137</v>
      </c>
    </row>
    <row r="14" spans="1:9">
      <c r="A14" s="4" t="s">
        <v>105</v>
      </c>
      <c r="E14" s="5" t="n">
        <v>42034733</v>
      </c>
    </row>
    <row r="15" spans="1:9">
      <c r="A15" s="4" t="s">
        <v>106</v>
      </c>
      <c r="E15" s="5" t="n">
        <v>42377522</v>
      </c>
    </row>
    <row r="16" spans="1:9">
      <c r="A16" s="4" t="s">
        <v>96</v>
      </c>
      <c r="E16" s="7" t="n">
        <v>130</v>
      </c>
      <c r="F16" s="5" t="n">
        <v>260952</v>
      </c>
      <c r="G16" s="5" t="n">
        <v>0</v>
      </c>
      <c r="H16" s="5" t="n">
        <v>0</v>
      </c>
      <c r="I16" s="7" t="n">
        <v>261082</v>
      </c>
    </row>
    <row r="17" spans="1:9">
      <c r="A17" s="4" t="s">
        <v>97</v>
      </c>
      <c r="E17" s="5" t="n">
        <v>129638</v>
      </c>
      <c r="I17" s="5" t="n">
        <v>129638</v>
      </c>
    </row>
    <row r="18" spans="1:9">
      <c r="A18" s="4" t="s">
        <v>98</v>
      </c>
      <c r="E18" s="7" t="n">
        <v>127</v>
      </c>
      <c r="F18" s="5" t="n">
        <v>9157528</v>
      </c>
      <c r="G18" s="5" t="n">
        <v>0</v>
      </c>
      <c r="H18" s="5" t="n">
        <v>0</v>
      </c>
      <c r="I18" s="7" t="n">
        <v>9157655</v>
      </c>
    </row>
    <row r="19" spans="1:9">
      <c r="A19" s="4" t="s">
        <v>99</v>
      </c>
      <c r="E19" s="5" t="n">
        <v>126580</v>
      </c>
    </row>
    <row r="20" spans="1:9">
      <c r="A20" s="4" t="s">
        <v>100</v>
      </c>
      <c r="E20" s="7" t="n">
        <v>86</v>
      </c>
      <c r="F20" s="5" t="n">
        <v>231773</v>
      </c>
      <c r="G20" s="5" t="n">
        <v>0</v>
      </c>
      <c r="H20" s="5" t="n">
        <v>0</v>
      </c>
      <c r="I20" s="5" t="n">
        <v>231859</v>
      </c>
    </row>
    <row r="21" spans="1:9">
      <c r="A21" s="4" t="s">
        <v>101</v>
      </c>
      <c r="E21" s="5" t="n">
        <v>86571</v>
      </c>
    </row>
    <row r="22" spans="1:9">
      <c r="A22" s="4" t="s">
        <v>77</v>
      </c>
      <c r="E22" s="7" t="n">
        <v>0</v>
      </c>
      <c r="F22" s="5" t="n">
        <v>0</v>
      </c>
      <c r="G22" s="5" t="n">
        <v>0</v>
      </c>
      <c r="H22" s="5" t="n">
        <v>-43887573</v>
      </c>
      <c r="I22" s="5" t="n">
        <v>-43887573</v>
      </c>
    </row>
    <row r="23" spans="1:9">
      <c r="A23" s="4" t="s">
        <v>103</v>
      </c>
      <c r="E23" s="5" t="n">
        <v>0</v>
      </c>
      <c r="F23" s="5" t="n">
        <v>0</v>
      </c>
      <c r="G23" s="5" t="n">
        <v>38203</v>
      </c>
      <c r="H23" s="5" t="n">
        <v>0</v>
      </c>
      <c r="I23" s="5" t="n">
        <v>38203</v>
      </c>
    </row>
    <row r="24" spans="1:9">
      <c r="A24" s="4" t="s">
        <v>107</v>
      </c>
      <c r="E24" s="7" t="n">
        <v>42378</v>
      </c>
      <c r="F24" s="5" t="n">
        <v>390768742</v>
      </c>
      <c r="G24" s="5" t="n">
        <v>-41196</v>
      </c>
      <c r="H24" s="5" t="n">
        <v>-253622561</v>
      </c>
      <c r="I24" s="5" t="n">
        <v>137147363</v>
      </c>
    </row>
    <row r="25" spans="1:9">
      <c r="A25" s="4" t="s">
        <v>108</v>
      </c>
      <c r="E25" s="5" t="n">
        <v>42377522</v>
      </c>
    </row>
    <row r="26" spans="1:9">
      <c r="A26" s="4" t="s">
        <v>109</v>
      </c>
      <c r="B26" s="7" t="n">
        <v>267824</v>
      </c>
      <c r="C26" s="7" t="n">
        <v>-267824</v>
      </c>
      <c r="D26" s="7" t="n">
        <v>0</v>
      </c>
    </row>
    <row r="27" spans="1:9">
      <c r="A27" s="4" t="s">
        <v>110</v>
      </c>
      <c r="E27" s="7" t="n">
        <v>42378</v>
      </c>
      <c r="F27" s="5" t="n">
        <v>391036566</v>
      </c>
      <c r="G27" s="5" t="n">
        <v>-41196</v>
      </c>
      <c r="H27" s="5" t="n">
        <v>-253890385</v>
      </c>
      <c r="I27" s="5" t="n">
        <v>137147363</v>
      </c>
    </row>
    <row r="28" spans="1:9">
      <c r="A28" s="4" t="s">
        <v>96</v>
      </c>
      <c r="E28" s="7" t="n">
        <v>378</v>
      </c>
      <c r="F28" s="5" t="n">
        <v>1087513</v>
      </c>
      <c r="I28" s="7" t="n">
        <v>1087891</v>
      </c>
    </row>
    <row r="29" spans="1:9">
      <c r="A29" s="4" t="s">
        <v>97</v>
      </c>
      <c r="E29" s="5" t="n">
        <v>378030</v>
      </c>
      <c r="I29" s="5" t="n">
        <v>378030</v>
      </c>
    </row>
    <row r="30" spans="1:9">
      <c r="A30" s="4" t="s">
        <v>98</v>
      </c>
      <c r="E30" s="7" t="n">
        <v>114</v>
      </c>
      <c r="F30" s="5" t="n">
        <v>4075903</v>
      </c>
      <c r="I30" s="7" t="n">
        <v>4076017</v>
      </c>
    </row>
    <row r="31" spans="1:9">
      <c r="A31" s="4" t="s">
        <v>99</v>
      </c>
      <c r="E31" s="5" t="n">
        <v>114365</v>
      </c>
    </row>
    <row r="32" spans="1:9">
      <c r="A32" s="4" t="s">
        <v>100</v>
      </c>
      <c r="E32" s="7" t="n">
        <v>56</v>
      </c>
      <c r="F32" s="5" t="n">
        <v>72056</v>
      </c>
      <c r="I32" s="5" t="n">
        <v>72112</v>
      </c>
    </row>
    <row r="33" spans="1:9">
      <c r="A33" s="4" t="s">
        <v>111</v>
      </c>
      <c r="E33" s="7" t="n">
        <v>2000</v>
      </c>
      <c r="F33" s="5" t="n">
        <v>2818000</v>
      </c>
      <c r="I33" s="5" t="n">
        <v>2820000</v>
      </c>
    </row>
    <row r="34" spans="1:9">
      <c r="A34" s="4" t="s">
        <v>112</v>
      </c>
      <c r="E34" s="5" t="n">
        <v>2000000</v>
      </c>
    </row>
    <row r="35" spans="1:9">
      <c r="A35" s="4" t="s">
        <v>113</v>
      </c>
      <c r="E35" s="7" t="n">
        <v>3278</v>
      </c>
      <c r="F35" s="5" t="n">
        <v>5364871</v>
      </c>
      <c r="I35" s="5" t="n">
        <v>5368149</v>
      </c>
    </row>
    <row r="36" spans="1:9">
      <c r="A36" s="4" t="s">
        <v>114</v>
      </c>
      <c r="E36" s="5" t="n">
        <v>3278000</v>
      </c>
    </row>
    <row r="37" spans="1:9">
      <c r="A37" s="4" t="s">
        <v>101</v>
      </c>
      <c r="E37" s="5" t="n">
        <v>55612</v>
      </c>
    </row>
    <row r="38" spans="1:9">
      <c r="A38" s="4" t="s">
        <v>77</v>
      </c>
      <c r="H38" s="5" t="n">
        <v>-55064150</v>
      </c>
      <c r="I38" s="5" t="n">
        <v>-55064150</v>
      </c>
    </row>
    <row r="39" spans="1:9">
      <c r="A39" s="4" t="s">
        <v>103</v>
      </c>
      <c r="E39" s="7" t="n">
        <v>0</v>
      </c>
      <c r="F39" s="5" t="n">
        <v>0</v>
      </c>
      <c r="G39" s="5" t="n">
        <v>-23237</v>
      </c>
      <c r="H39" s="5" t="n">
        <v>0</v>
      </c>
      <c r="I39" s="5" t="n">
        <v>-23237</v>
      </c>
    </row>
    <row r="40" spans="1:9">
      <c r="A40" s="4" t="s">
        <v>115</v>
      </c>
      <c r="E40" s="7" t="n">
        <v>48204</v>
      </c>
      <c r="F40" s="7" t="n">
        <v>404454909</v>
      </c>
      <c r="G40" s="7" t="n">
        <v>-64433</v>
      </c>
      <c r="H40" s="7" t="n">
        <v>-308954535</v>
      </c>
      <c r="I40" s="7" t="n">
        <v>95484145</v>
      </c>
    </row>
    <row r="41" spans="1:9">
      <c r="A41" s="4" t="s">
        <v>116</v>
      </c>
      <c r="E41" s="5" t="n">
        <v>48203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3</v>
      </c>
      <c r="B1" s="2" t="s">
        <v>1</v>
      </c>
    </row>
    <row r="2" spans="1:4">
      <c r="B2" s="2" t="s">
        <v>2</v>
      </c>
      <c r="C2" s="2" t="s">
        <v>30</v>
      </c>
      <c r="D2" s="2" t="s">
        <v>64</v>
      </c>
    </row>
    <row r="3" spans="1:4">
      <c r="A3" s="3" t="s">
        <v>182</v>
      </c>
    </row>
    <row r="4" spans="1:4">
      <c r="A4" s="4" t="s">
        <v>504</v>
      </c>
      <c r="B4" s="4" t="s">
        <v>505</v>
      </c>
      <c r="C4" s="4" t="s">
        <v>505</v>
      </c>
      <c r="D4" s="4" t="s">
        <v>505</v>
      </c>
    </row>
    <row r="5" spans="1:4">
      <c r="A5" s="4" t="s">
        <v>506</v>
      </c>
      <c r="B5" s="4" t="s">
        <v>507</v>
      </c>
      <c r="C5" s="4" t="s">
        <v>508</v>
      </c>
      <c r="D5" s="4" t="s">
        <v>509</v>
      </c>
    </row>
    <row r="6" spans="1:4">
      <c r="A6" s="4" t="s">
        <v>510</v>
      </c>
      <c r="B6" s="4" t="s">
        <v>511</v>
      </c>
      <c r="C6" s="4" t="s">
        <v>425</v>
      </c>
      <c r="D6" s="4" t="s">
        <v>425</v>
      </c>
    </row>
    <row r="7" spans="1:4">
      <c r="A7" s="4" t="s">
        <v>512</v>
      </c>
      <c r="B7" s="4" t="s">
        <v>425</v>
      </c>
      <c r="C7" s="4" t="s">
        <v>513</v>
      </c>
      <c r="D7" s="4" t="s">
        <v>514</v>
      </c>
    </row>
    <row r="8" spans="1:4">
      <c r="A8" s="4" t="s">
        <v>515</v>
      </c>
      <c r="B8" s="4" t="s">
        <v>516</v>
      </c>
      <c r="C8" s="4" t="s">
        <v>517</v>
      </c>
      <c r="D8" s="4" t="s">
        <v>518</v>
      </c>
    </row>
    <row r="9" spans="1:4">
      <c r="A9" s="4" t="s">
        <v>519</v>
      </c>
      <c r="B9" s="4" t="s">
        <v>520</v>
      </c>
      <c r="C9" s="4" t="s">
        <v>521</v>
      </c>
      <c r="D9" s="4" t="s">
        <v>522</v>
      </c>
    </row>
    <row r="10" spans="1:4">
      <c r="A10" s="4" t="s">
        <v>523</v>
      </c>
      <c r="B10" s="4" t="s">
        <v>524</v>
      </c>
      <c r="C10" s="4" t="s">
        <v>525</v>
      </c>
      <c r="D10" s="4" t="s">
        <v>526</v>
      </c>
    </row>
    <row r="11" spans="1:4">
      <c r="A11" s="4" t="s">
        <v>527</v>
      </c>
      <c r="B11" s="4" t="s">
        <v>511</v>
      </c>
      <c r="C11" s="4" t="s">
        <v>425</v>
      </c>
      <c r="D11" s="4" t="s">
        <v>425</v>
      </c>
    </row>
    <row r="12" spans="1:4">
      <c r="A12" s="4" t="s">
        <v>528</v>
      </c>
      <c r="B12" s="4" t="s">
        <v>529</v>
      </c>
      <c r="C12" s="4" t="s">
        <v>530</v>
      </c>
      <c r="D12" s="4" t="s">
        <v>531</v>
      </c>
    </row>
    <row r="13" spans="1:4">
      <c r="A13" s="4" t="s">
        <v>93</v>
      </c>
      <c r="B13" s="4" t="s">
        <v>425</v>
      </c>
      <c r="C13" s="4" t="s">
        <v>425</v>
      </c>
      <c r="D13" s="4" t="s">
        <v>4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32</v>
      </c>
      <c r="B1" s="2" t="s">
        <v>533</v>
      </c>
    </row>
    <row r="2" spans="1:2">
      <c r="A2" s="3" t="s">
        <v>534</v>
      </c>
    </row>
    <row r="3" spans="1:2">
      <c r="A3" s="4" t="s">
        <v>535</v>
      </c>
      <c r="B3" s="7" t="n">
        <v>218700000</v>
      </c>
    </row>
    <row r="4" spans="1:2">
      <c r="A4" s="4" t="s">
        <v>536</v>
      </c>
    </row>
    <row r="5" spans="1:2">
      <c r="A5" s="3" t="s">
        <v>534</v>
      </c>
    </row>
    <row r="6" spans="1:2">
      <c r="A6" s="4" t="s">
        <v>537</v>
      </c>
      <c r="B6" s="5" t="n">
        <v>247493000</v>
      </c>
    </row>
    <row r="7" spans="1:2">
      <c r="A7" s="4" t="s">
        <v>538</v>
      </c>
    </row>
    <row r="8" spans="1:2">
      <c r="A8" s="3" t="s">
        <v>534</v>
      </c>
    </row>
    <row r="9" spans="1:2">
      <c r="A9" s="4" t="s">
        <v>537</v>
      </c>
      <c r="B9" s="7" t="n">
        <v>31575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30</v>
      </c>
    </row>
    <row r="2" spans="1:3">
      <c r="A2" s="3" t="s">
        <v>540</v>
      </c>
    </row>
    <row r="3" spans="1:3">
      <c r="A3" s="4" t="s">
        <v>541</v>
      </c>
      <c r="B3" s="7" t="n">
        <v>62921000</v>
      </c>
      <c r="C3" s="7" t="n">
        <v>78021000</v>
      </c>
    </row>
    <row r="4" spans="1:3">
      <c r="A4" s="4" t="s">
        <v>542</v>
      </c>
      <c r="B4" s="5" t="n">
        <v>16456000</v>
      </c>
      <c r="C4" s="5" t="n">
        <v>14143000</v>
      </c>
    </row>
    <row r="5" spans="1:3">
      <c r="A5" s="4" t="s">
        <v>543</v>
      </c>
      <c r="B5" s="5" t="n">
        <v>7518000</v>
      </c>
      <c r="C5" s="5" t="n">
        <v>7235000</v>
      </c>
    </row>
    <row r="6" spans="1:3">
      <c r="A6" s="4" t="s">
        <v>544</v>
      </c>
      <c r="B6" s="5" t="n">
        <v>4766000</v>
      </c>
      <c r="C6" s="5" t="n">
        <v>7105000</v>
      </c>
    </row>
    <row r="7" spans="1:3">
      <c r="A7" s="4" t="s">
        <v>545</v>
      </c>
      <c r="B7" s="5" t="n">
        <v>4045000</v>
      </c>
    </row>
    <row r="8" spans="1:3">
      <c r="A8" s="4" t="s">
        <v>546</v>
      </c>
      <c r="B8" s="5" t="n">
        <v>334000</v>
      </c>
      <c r="C8" s="5" t="n">
        <v>562000</v>
      </c>
    </row>
    <row r="9" spans="1:3">
      <c r="A9" s="4" t="s">
        <v>540</v>
      </c>
      <c r="B9" s="5" t="n">
        <v>96040000</v>
      </c>
      <c r="C9" s="5" t="n">
        <v>107066000</v>
      </c>
    </row>
    <row r="10" spans="1:3">
      <c r="A10" s="3" t="s">
        <v>547</v>
      </c>
    </row>
    <row r="11" spans="1:3">
      <c r="A11" s="4" t="s">
        <v>243</v>
      </c>
      <c r="B11" s="5" t="n">
        <v>-166000</v>
      </c>
      <c r="C11" s="5" t="n">
        <v>-337000</v>
      </c>
    </row>
    <row r="12" spans="1:3">
      <c r="A12" s="4" t="s">
        <v>547</v>
      </c>
      <c r="B12" s="5" t="n">
        <v>-166000</v>
      </c>
      <c r="C12" s="5" t="n">
        <v>-337000</v>
      </c>
    </row>
    <row r="13" spans="1:3">
      <c r="A13" s="4" t="s">
        <v>548</v>
      </c>
      <c r="B13" s="5" t="n">
        <v>95874000</v>
      </c>
      <c r="C13" s="5" t="n">
        <v>106729000</v>
      </c>
    </row>
    <row r="14" spans="1:3">
      <c r="A14" s="4" t="s">
        <v>549</v>
      </c>
      <c r="B14" s="7" t="n">
        <v>-95874000</v>
      </c>
      <c r="C14" s="7" t="n">
        <v>-10672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30</v>
      </c>
      <c r="E1" s="2" t="s">
        <v>64</v>
      </c>
    </row>
    <row r="2" spans="1:5">
      <c r="A2" s="3" t="s">
        <v>552</v>
      </c>
    </row>
    <row r="3" spans="1:5">
      <c r="A3" s="4" t="s">
        <v>308</v>
      </c>
      <c r="B3" s="7" t="n">
        <v>2274000</v>
      </c>
      <c r="C3" s="7" t="n">
        <v>3405000</v>
      </c>
    </row>
    <row r="4" spans="1:5">
      <c r="A4" s="4" t="s">
        <v>553</v>
      </c>
      <c r="D4" s="7" t="n">
        <v>3405000</v>
      </c>
    </row>
    <row r="5" spans="1:5">
      <c r="A5" s="4" t="s">
        <v>554</v>
      </c>
      <c r="C5" s="5" t="n">
        <v>-1131000</v>
      </c>
    </row>
    <row r="6" spans="1:5">
      <c r="A6" s="4" t="s">
        <v>310</v>
      </c>
      <c r="C6" s="5" t="n">
        <v>2274000</v>
      </c>
      <c r="D6" s="7" t="n">
        <v>3405000</v>
      </c>
    </row>
    <row r="7" spans="1:5">
      <c r="A7" s="4" t="s">
        <v>555</v>
      </c>
      <c r="C7" s="7" t="n">
        <v>0</v>
      </c>
    </row>
    <row r="8" spans="1:5">
      <c r="A8" s="3" t="s">
        <v>556</v>
      </c>
    </row>
    <row r="9" spans="1:5">
      <c r="A9" s="4" t="s">
        <v>557</v>
      </c>
      <c r="C9" s="4" t="s">
        <v>505</v>
      </c>
      <c r="D9" s="4" t="s">
        <v>505</v>
      </c>
      <c r="E9" s="4" t="s">
        <v>505</v>
      </c>
    </row>
    <row r="10" spans="1:5">
      <c r="A10" s="4" t="s">
        <v>558</v>
      </c>
    </row>
    <row r="11" spans="1:5">
      <c r="A11" s="3" t="s">
        <v>556</v>
      </c>
    </row>
    <row r="12" spans="1:5">
      <c r="A12" s="4" t="s">
        <v>557</v>
      </c>
      <c r="B12" s="4" t="s">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1"/>
  </cols>
  <sheetData>
    <row r="1" spans="1:5">
      <c r="A1" s="1" t="s">
        <v>560</v>
      </c>
      <c r="B1" s="2" t="s">
        <v>561</v>
      </c>
      <c r="C1" s="2" t="s">
        <v>562</v>
      </c>
      <c r="D1" s="2" t="s">
        <v>563</v>
      </c>
      <c r="E1" s="2" t="s">
        <v>533</v>
      </c>
    </row>
    <row r="2" spans="1:5">
      <c r="A2" s="4" t="s">
        <v>558</v>
      </c>
    </row>
    <row r="3" spans="1:5">
      <c r="A3" s="3" t="s">
        <v>564</v>
      </c>
    </row>
    <row r="4" spans="1:5">
      <c r="A4" s="4" t="s">
        <v>565</v>
      </c>
      <c r="C4" s="5" t="n">
        <v>750</v>
      </c>
    </row>
    <row r="5" spans="1:5">
      <c r="A5" s="4" t="s">
        <v>566</v>
      </c>
      <c r="D5" s="5" t="n">
        <v>200</v>
      </c>
    </row>
    <row r="6" spans="1:5">
      <c r="A6" s="4" t="s">
        <v>567</v>
      </c>
    </row>
    <row r="7" spans="1:5">
      <c r="A7" s="3" t="s">
        <v>564</v>
      </c>
    </row>
    <row r="8" spans="1:5">
      <c r="A8" s="4" t="s">
        <v>568</v>
      </c>
      <c r="B8" s="6" t="n">
        <v>11.9</v>
      </c>
    </row>
    <row r="9" spans="1:5">
      <c r="A9" s="4" t="s">
        <v>569</v>
      </c>
      <c r="B9" s="7" t="n">
        <v>12</v>
      </c>
    </row>
    <row r="10" spans="1:5">
      <c r="A10" s="4" t="s">
        <v>570</v>
      </c>
      <c r="B10" s="5" t="n">
        <v>2000000</v>
      </c>
    </row>
    <row r="11" spans="1:5">
      <c r="A11" s="4" t="s">
        <v>571</v>
      </c>
      <c r="B11" s="5" t="n">
        <v>2</v>
      </c>
    </row>
    <row r="12" spans="1:5">
      <c r="A12" s="4" t="s">
        <v>572</v>
      </c>
      <c r="B12" s="5" t="n">
        <v>4000000</v>
      </c>
    </row>
    <row r="13" spans="1:5">
      <c r="A13" s="4" t="s">
        <v>573</v>
      </c>
      <c r="E13" s="6" t="n">
        <v>16.5</v>
      </c>
    </row>
    <row r="14" spans="1:5">
      <c r="A14" s="4" t="s">
        <v>574</v>
      </c>
      <c r="E14" s="5" t="n">
        <v>12</v>
      </c>
    </row>
    <row r="15" spans="1:5">
      <c r="A15" s="4" t="s">
        <v>575</v>
      </c>
      <c r="E15" s="12" t="n">
        <v>3.8</v>
      </c>
    </row>
    <row r="16" spans="1:5">
      <c r="A16" s="4" t="s">
        <v>576</v>
      </c>
      <c r="E16" s="6" t="n">
        <v>0.7</v>
      </c>
    </row>
    <row r="17" spans="1:5">
      <c r="A17" s="4" t="s">
        <v>577</v>
      </c>
    </row>
    <row r="18" spans="1:5">
      <c r="A18" s="3" t="s">
        <v>564</v>
      </c>
    </row>
    <row r="19" spans="1:5">
      <c r="A19" s="4" t="s">
        <v>572</v>
      </c>
      <c r="B19" s="5" t="n">
        <v>4000000</v>
      </c>
    </row>
    <row r="20" spans="1:5">
      <c r="A20" s="4" t="s">
        <v>578</v>
      </c>
    </row>
    <row r="21" spans="1:5">
      <c r="A21" s="3" t="s">
        <v>564</v>
      </c>
    </row>
    <row r="22" spans="1:5">
      <c r="A22" s="4" t="s">
        <v>579</v>
      </c>
      <c r="B22" s="7" t="n">
        <v>25</v>
      </c>
    </row>
    <row r="23" spans="1:5">
      <c r="A23" s="4" t="s">
        <v>580</v>
      </c>
    </row>
    <row r="24" spans="1:5">
      <c r="A24" s="3" t="s">
        <v>564</v>
      </c>
    </row>
    <row r="25" spans="1:5">
      <c r="A25" s="4" t="s">
        <v>579</v>
      </c>
      <c r="B25" s="7" t="n">
        <v>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1</v>
      </c>
      <c r="B1" s="2" t="s">
        <v>271</v>
      </c>
      <c r="C1" s="2" t="s">
        <v>582</v>
      </c>
    </row>
    <row r="2" spans="1:3">
      <c r="B2" s="2" t="s">
        <v>583</v>
      </c>
      <c r="C2" s="2" t="s">
        <v>533</v>
      </c>
    </row>
    <row r="3" spans="1:3">
      <c r="A3" s="3" t="s">
        <v>584</v>
      </c>
    </row>
    <row r="4" spans="1:3">
      <c r="A4" s="4" t="s">
        <v>585</v>
      </c>
      <c r="C4" s="6" t="n">
        <v>0.8</v>
      </c>
    </row>
    <row r="5" spans="1:3">
      <c r="A5" s="4" t="s">
        <v>586</v>
      </c>
      <c r="B5" s="4" t="s">
        <v>587</v>
      </c>
    </row>
    <row r="6" spans="1:3">
      <c r="A6" s="4" t="s">
        <v>588</v>
      </c>
      <c r="B6" s="4" t="s">
        <v>589</v>
      </c>
    </row>
    <row r="7" spans="1:3">
      <c r="A7" s="4" t="s">
        <v>590</v>
      </c>
      <c r="B7" s="4" t="s">
        <v>589</v>
      </c>
    </row>
    <row r="8" spans="1:3">
      <c r="A8" s="4" t="s">
        <v>591</v>
      </c>
    </row>
    <row r="9" spans="1:3">
      <c r="A9" s="3" t="s">
        <v>584</v>
      </c>
    </row>
    <row r="10" spans="1:3">
      <c r="A10" s="4" t="s">
        <v>592</v>
      </c>
      <c r="B10" s="7" t="n">
        <v>1</v>
      </c>
    </row>
    <row r="11" spans="1:3">
      <c r="A11" s="4" t="s">
        <v>593</v>
      </c>
    </row>
    <row r="12" spans="1:3">
      <c r="A12" s="3" t="s">
        <v>584</v>
      </c>
    </row>
    <row r="13" spans="1:3">
      <c r="A13" s="4" t="s">
        <v>594</v>
      </c>
      <c r="C13" s="7" t="n">
        <v>0</v>
      </c>
    </row>
    <row r="14" spans="1:3">
      <c r="A14" s="4" t="s">
        <v>595</v>
      </c>
    </row>
    <row r="15" spans="1:3">
      <c r="A15" s="3" t="s">
        <v>584</v>
      </c>
    </row>
    <row r="16" spans="1:3">
      <c r="A16" s="4" t="s">
        <v>596</v>
      </c>
      <c r="B16" s="5" t="n">
        <v>5</v>
      </c>
    </row>
    <row r="17" spans="1:3">
      <c r="A17" s="4" t="s">
        <v>597</v>
      </c>
    </row>
    <row r="18" spans="1:3">
      <c r="A18" s="3" t="s">
        <v>584</v>
      </c>
    </row>
    <row r="19" spans="1:3">
      <c r="A19" s="4" t="s">
        <v>598</v>
      </c>
      <c r="B19" s="6" t="n">
        <v>4.5</v>
      </c>
    </row>
    <row r="20" spans="1:3">
      <c r="A20" s="4" t="s">
        <v>599</v>
      </c>
    </row>
    <row r="21" spans="1:3">
      <c r="A21" s="3" t="s">
        <v>584</v>
      </c>
    </row>
    <row r="22" spans="1:3">
      <c r="A22" s="4" t="s">
        <v>598</v>
      </c>
      <c r="B22" s="6" t="n">
        <v>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0</v>
      </c>
      <c r="B1" s="2" t="s">
        <v>1</v>
      </c>
    </row>
    <row r="2" spans="1:6">
      <c r="B2" s="2" t="s">
        <v>2</v>
      </c>
      <c r="C2" s="2" t="s">
        <v>30</v>
      </c>
      <c r="D2" s="2" t="s">
        <v>601</v>
      </c>
      <c r="E2" s="2" t="s">
        <v>602</v>
      </c>
      <c r="F2" s="2" t="s">
        <v>603</v>
      </c>
    </row>
    <row r="3" spans="1:6">
      <c r="A3" s="3" t="s">
        <v>604</v>
      </c>
    </row>
    <row r="4" spans="1:6">
      <c r="A4" s="4" t="s">
        <v>605</v>
      </c>
      <c r="B4" s="7" t="n">
        <v>0</v>
      </c>
      <c r="C4" s="7" t="n">
        <v>0</v>
      </c>
    </row>
    <row r="5" spans="1:6">
      <c r="A5" s="4" t="s">
        <v>606</v>
      </c>
    </row>
    <row r="6" spans="1:6">
      <c r="A6" s="3" t="s">
        <v>604</v>
      </c>
    </row>
    <row r="7" spans="1:6">
      <c r="A7" s="4" t="s">
        <v>607</v>
      </c>
      <c r="E7" s="7" t="n">
        <v>25000</v>
      </c>
    </row>
    <row r="8" spans="1:6">
      <c r="A8" s="4" t="s">
        <v>608</v>
      </c>
    </row>
    <row r="9" spans="1:6">
      <c r="A9" s="3" t="s">
        <v>604</v>
      </c>
    </row>
    <row r="10" spans="1:6">
      <c r="A10" s="4" t="s">
        <v>609</v>
      </c>
      <c r="E10" s="5" t="n">
        <v>300000</v>
      </c>
    </row>
    <row r="11" spans="1:6">
      <c r="A11" s="4" t="s">
        <v>610</v>
      </c>
    </row>
    <row r="12" spans="1:6">
      <c r="A12" s="3" t="s">
        <v>604</v>
      </c>
    </row>
    <row r="13" spans="1:6">
      <c r="A13" s="4" t="s">
        <v>579</v>
      </c>
      <c r="E13" s="7" t="n">
        <v>5900000</v>
      </c>
    </row>
    <row r="14" spans="1:6">
      <c r="A14" s="4" t="s">
        <v>611</v>
      </c>
    </row>
    <row r="15" spans="1:6">
      <c r="A15" s="3" t="s">
        <v>604</v>
      </c>
    </row>
    <row r="16" spans="1:6">
      <c r="A16" s="4" t="s">
        <v>612</v>
      </c>
      <c r="D16" s="7" t="n">
        <v>15000</v>
      </c>
      <c r="F16" s="7" t="n">
        <v>12500</v>
      </c>
    </row>
    <row r="17" spans="1:6">
      <c r="A17" s="4" t="s">
        <v>613</v>
      </c>
      <c r="D17" s="5" t="n">
        <v>100000</v>
      </c>
    </row>
    <row r="18" spans="1:6">
      <c r="A18" s="4" t="s">
        <v>614</v>
      </c>
    </row>
    <row r="19" spans="1:6">
      <c r="A19" s="3" t="s">
        <v>604</v>
      </c>
    </row>
    <row r="20" spans="1:6">
      <c r="A20" s="4" t="s">
        <v>579</v>
      </c>
      <c r="D20" s="7"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15</v>
      </c>
      <c r="B1" s="2" t="s">
        <v>271</v>
      </c>
      <c r="C1" s="2" t="s">
        <v>315</v>
      </c>
      <c r="K1" s="2" t="s">
        <v>1</v>
      </c>
    </row>
    <row r="2" spans="1:14">
      <c r="B2" s="2" t="s">
        <v>616</v>
      </c>
      <c r="C2" s="2" t="s">
        <v>2</v>
      </c>
      <c r="D2" s="2" t="s">
        <v>316</v>
      </c>
      <c r="E2" s="2" t="s">
        <v>4</v>
      </c>
      <c r="F2" s="2" t="s">
        <v>317</v>
      </c>
      <c r="G2" s="2" t="s">
        <v>30</v>
      </c>
      <c r="H2" s="2" t="s">
        <v>617</v>
      </c>
      <c r="I2" s="2" t="s">
        <v>318</v>
      </c>
      <c r="J2" s="2" t="s">
        <v>319</v>
      </c>
      <c r="K2" s="2" t="s">
        <v>2</v>
      </c>
      <c r="L2" s="2" t="s">
        <v>30</v>
      </c>
      <c r="M2" s="2" t="s">
        <v>64</v>
      </c>
      <c r="N2" s="2" t="s">
        <v>616</v>
      </c>
    </row>
    <row r="3" spans="1:14">
      <c r="A3" s="3" t="s">
        <v>618</v>
      </c>
    </row>
    <row r="4" spans="1:14">
      <c r="A4" s="4" t="s">
        <v>288</v>
      </c>
      <c r="C4" s="7" t="n">
        <v>5128000</v>
      </c>
      <c r="D4" s="7" t="n">
        <v>4090000</v>
      </c>
      <c r="E4" s="7" t="n">
        <v>8655000</v>
      </c>
      <c r="F4" s="7" t="n">
        <v>7994000</v>
      </c>
      <c r="G4" s="7" t="n">
        <v>8188000</v>
      </c>
      <c r="H4" s="7" t="n">
        <v>5985000</v>
      </c>
      <c r="I4" s="7" t="n">
        <v>6788000</v>
      </c>
      <c r="J4" s="7" t="n">
        <v>6531000</v>
      </c>
      <c r="K4" s="7" t="n">
        <v>25866845</v>
      </c>
      <c r="L4" s="7" t="n">
        <v>27492185</v>
      </c>
      <c r="M4" s="7" t="n">
        <v>26309475</v>
      </c>
    </row>
    <row r="5" spans="1:14">
      <c r="A5" s="4" t="s">
        <v>619</v>
      </c>
      <c r="K5" s="5" t="n">
        <v>749406</v>
      </c>
      <c r="L5" s="5" t="n">
        <v>743323</v>
      </c>
      <c r="M5" s="5" t="n">
        <v>736249</v>
      </c>
    </row>
    <row r="6" spans="1:14">
      <c r="A6" s="4" t="s">
        <v>620</v>
      </c>
    </row>
    <row r="7" spans="1:14">
      <c r="A7" s="3" t="s">
        <v>618</v>
      </c>
    </row>
    <row r="8" spans="1:14">
      <c r="A8" s="4" t="s">
        <v>621</v>
      </c>
      <c r="C8" s="7" t="n">
        <v>29600</v>
      </c>
      <c r="K8" s="5" t="n">
        <v>29600</v>
      </c>
    </row>
    <row r="9" spans="1:14">
      <c r="A9" s="4" t="s">
        <v>622</v>
      </c>
    </row>
    <row r="10" spans="1:14">
      <c r="A10" s="3" t="s">
        <v>618</v>
      </c>
    </row>
    <row r="11" spans="1:14">
      <c r="A11" s="4" t="s">
        <v>288</v>
      </c>
      <c r="K11" s="5" t="n">
        <v>781000</v>
      </c>
      <c r="L11" s="5" t="n">
        <v>1069000</v>
      </c>
      <c r="M11" s="5" t="n">
        <v>1000000</v>
      </c>
    </row>
    <row r="12" spans="1:14">
      <c r="A12" s="4" t="s">
        <v>623</v>
      </c>
    </row>
    <row r="13" spans="1:14">
      <c r="A13" s="3" t="s">
        <v>618</v>
      </c>
    </row>
    <row r="14" spans="1:14">
      <c r="A14" s="4" t="s">
        <v>619</v>
      </c>
      <c r="K14" s="5" t="n">
        <v>609000</v>
      </c>
      <c r="L14" s="5" t="n">
        <v>597000</v>
      </c>
      <c r="M14" s="5" t="n">
        <v>588000</v>
      </c>
    </row>
    <row r="15" spans="1:14">
      <c r="A15" s="4" t="s">
        <v>624</v>
      </c>
    </row>
    <row r="16" spans="1:14">
      <c r="A16" s="3" t="s">
        <v>618</v>
      </c>
    </row>
    <row r="17" spans="1:14">
      <c r="A17" s="4" t="s">
        <v>625</v>
      </c>
      <c r="B17" s="7" t="n">
        <v>191000</v>
      </c>
    </row>
    <row r="18" spans="1:14">
      <c r="A18" s="4" t="s">
        <v>626</v>
      </c>
      <c r="K18" s="5" t="n">
        <v>20000</v>
      </c>
      <c r="L18" s="5" t="n">
        <v>20000</v>
      </c>
      <c r="M18" s="5" t="n">
        <v>20000</v>
      </c>
    </row>
    <row r="19" spans="1:14">
      <c r="A19" s="4" t="s">
        <v>627</v>
      </c>
    </row>
    <row r="20" spans="1:14">
      <c r="A20" s="3" t="s">
        <v>618</v>
      </c>
    </row>
    <row r="21" spans="1:14">
      <c r="A21" s="4" t="s">
        <v>628</v>
      </c>
      <c r="K21" s="7" t="n">
        <v>6349</v>
      </c>
      <c r="L21" s="7" t="n">
        <v>14397</v>
      </c>
      <c r="M21" s="7" t="n">
        <v>21044</v>
      </c>
    </row>
    <row r="22" spans="1:14">
      <c r="A22" s="4" t="s">
        <v>629</v>
      </c>
    </row>
    <row r="23" spans="1:14">
      <c r="A23" s="3" t="s">
        <v>618</v>
      </c>
    </row>
    <row r="24" spans="1:14">
      <c r="A24" s="4" t="s">
        <v>628</v>
      </c>
      <c r="N24" s="7" t="n">
        <v>50000</v>
      </c>
    </row>
  </sheetData>
  <mergeCells count="3">
    <mergeCell ref="A1:A2"/>
    <mergeCell ref="C1:J1"/>
    <mergeCell ref="K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0</v>
      </c>
      <c r="B1" s="2" t="s">
        <v>1</v>
      </c>
    </row>
    <row r="2" spans="1:4">
      <c r="B2" s="2" t="s">
        <v>2</v>
      </c>
      <c r="C2" s="2" t="s">
        <v>30</v>
      </c>
      <c r="D2" s="2" t="s">
        <v>64</v>
      </c>
    </row>
    <row r="3" spans="1:4">
      <c r="A3" s="3" t="s">
        <v>192</v>
      </c>
    </row>
    <row r="4" spans="1:4">
      <c r="A4" s="4" t="s">
        <v>631</v>
      </c>
      <c r="B4" s="6" t="n">
        <v>0.3</v>
      </c>
      <c r="C4" s="6" t="n">
        <v>0.3</v>
      </c>
      <c r="D4" s="6"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32</v>
      </c>
      <c r="B1" s="2" t="s">
        <v>271</v>
      </c>
      <c r="C1" s="2" t="s">
        <v>1</v>
      </c>
    </row>
    <row r="2" spans="1:5">
      <c r="B2" s="2" t="s">
        <v>4</v>
      </c>
      <c r="C2" s="2" t="s">
        <v>2</v>
      </c>
      <c r="D2" s="2" t="s">
        <v>30</v>
      </c>
      <c r="E2" s="2" t="s">
        <v>64</v>
      </c>
    </row>
    <row r="3" spans="1:5">
      <c r="A3" s="3" t="s">
        <v>195</v>
      </c>
    </row>
    <row r="4" spans="1:5">
      <c r="A4" s="4" t="s">
        <v>272</v>
      </c>
      <c r="B4" s="4" t="s">
        <v>273</v>
      </c>
    </row>
    <row r="5" spans="1:5">
      <c r="A5" s="4" t="s">
        <v>633</v>
      </c>
      <c r="C5" s="7" t="n">
        <v>2300000</v>
      </c>
    </row>
    <row r="6" spans="1:5">
      <c r="A6" s="4" t="s">
        <v>634</v>
      </c>
      <c r="C6" s="5" t="n">
        <v>-106900</v>
      </c>
    </row>
    <row r="7" spans="1:5">
      <c r="A7" s="3" t="s">
        <v>635</v>
      </c>
    </row>
    <row r="8" spans="1:5">
      <c r="A8" s="4" t="s">
        <v>636</v>
      </c>
      <c r="C8" s="5" t="n">
        <v>2103000</v>
      </c>
    </row>
    <row r="9" spans="1:5">
      <c r="A9" s="4" t="s">
        <v>637</v>
      </c>
      <c r="C9" s="5" t="n">
        <v>-30000</v>
      </c>
    </row>
    <row r="10" spans="1:5">
      <c r="A10" s="4" t="s">
        <v>638</v>
      </c>
      <c r="C10" s="5" t="n">
        <v>-1966100</v>
      </c>
    </row>
    <row r="11" spans="1:5">
      <c r="A11" s="4" t="s">
        <v>310</v>
      </c>
      <c r="C11" s="5" t="n">
        <v>106900</v>
      </c>
    </row>
    <row r="12" spans="1:5">
      <c r="A12" s="4" t="s">
        <v>639</v>
      </c>
    </row>
    <row r="13" spans="1:5">
      <c r="A13" s="3" t="s">
        <v>195</v>
      </c>
    </row>
    <row r="14" spans="1:5">
      <c r="A14" s="4" t="s">
        <v>634</v>
      </c>
      <c r="C14" s="5" t="n">
        <v>0</v>
      </c>
      <c r="D14" s="7" t="n">
        <v>-46600</v>
      </c>
      <c r="E14" s="7" t="n">
        <v>1300000</v>
      </c>
    </row>
    <row r="15" spans="1:5">
      <c r="A15" s="3" t="s">
        <v>635</v>
      </c>
    </row>
    <row r="16" spans="1:5">
      <c r="A16" s="4" t="s">
        <v>308</v>
      </c>
      <c r="C16" s="5" t="n">
        <v>0</v>
      </c>
      <c r="D16" s="5" t="n">
        <v>46600</v>
      </c>
      <c r="E16" s="5" t="n">
        <v>-1300000</v>
      </c>
    </row>
    <row r="17" spans="1:5">
      <c r="A17" s="4" t="s">
        <v>637</v>
      </c>
      <c r="D17" s="5" t="n">
        <v>-15800</v>
      </c>
      <c r="E17" s="5" t="n">
        <v>134000</v>
      </c>
    </row>
    <row r="18" spans="1:5">
      <c r="A18" s="4" t="s">
        <v>638</v>
      </c>
      <c r="D18" s="5" t="n">
        <v>-30800</v>
      </c>
      <c r="E18" s="5" t="n">
        <v>-1387400</v>
      </c>
    </row>
    <row r="19" spans="1:5">
      <c r="A19" s="4" t="s">
        <v>310</v>
      </c>
      <c r="D19" s="7" t="n">
        <v>0</v>
      </c>
      <c r="E19" s="7" t="n">
        <v>46600</v>
      </c>
    </row>
    <row r="20" spans="1:5">
      <c r="A20" s="4" t="s">
        <v>640</v>
      </c>
    </row>
    <row r="21" spans="1:5">
      <c r="A21" s="3" t="s">
        <v>635</v>
      </c>
    </row>
    <row r="22" spans="1:5">
      <c r="A22" s="4" t="s">
        <v>636</v>
      </c>
      <c r="C22" s="5" t="n">
        <v>1029400</v>
      </c>
    </row>
    <row r="23" spans="1:5">
      <c r="A23" s="4" t="s">
        <v>638</v>
      </c>
      <c r="C23" s="5" t="n">
        <v>-1029400</v>
      </c>
    </row>
    <row r="24" spans="1:5">
      <c r="A24" s="4" t="s">
        <v>641</v>
      </c>
    </row>
    <row r="25" spans="1:5">
      <c r="A25" s="3" t="s">
        <v>195</v>
      </c>
    </row>
    <row r="26" spans="1:5">
      <c r="A26" s="4" t="s">
        <v>634</v>
      </c>
      <c r="C26" s="5" t="n">
        <v>-106900</v>
      </c>
    </row>
    <row r="27" spans="1:5">
      <c r="A27" s="3" t="s">
        <v>635</v>
      </c>
    </row>
    <row r="28" spans="1:5">
      <c r="A28" s="4" t="s">
        <v>636</v>
      </c>
      <c r="C28" s="5" t="n">
        <v>947100</v>
      </c>
    </row>
    <row r="29" spans="1:5">
      <c r="A29" s="4" t="s">
        <v>637</v>
      </c>
      <c r="C29" s="5" t="n">
        <v>-30000</v>
      </c>
    </row>
    <row r="30" spans="1:5">
      <c r="A30" s="4" t="s">
        <v>638</v>
      </c>
      <c r="C30" s="5" t="n">
        <v>-810200</v>
      </c>
    </row>
    <row r="31" spans="1:5">
      <c r="A31" s="4" t="s">
        <v>310</v>
      </c>
      <c r="C31" s="5" t="n">
        <v>106900</v>
      </c>
    </row>
    <row r="32" spans="1:5">
      <c r="A32" s="4" t="s">
        <v>642</v>
      </c>
    </row>
    <row r="33" spans="1:5">
      <c r="A33" s="3" t="s">
        <v>635</v>
      </c>
    </row>
    <row r="34" spans="1:5">
      <c r="A34" s="4" t="s">
        <v>636</v>
      </c>
      <c r="C34" s="5" t="n">
        <v>126500</v>
      </c>
    </row>
    <row r="35" spans="1:5">
      <c r="A35" s="4" t="s">
        <v>638</v>
      </c>
      <c r="C35" s="5" t="n">
        <v>-126500</v>
      </c>
    </row>
    <row r="36" spans="1:5">
      <c r="A36" s="4" t="s">
        <v>643</v>
      </c>
    </row>
    <row r="37" spans="1:5">
      <c r="A37" s="3" t="s">
        <v>195</v>
      </c>
    </row>
    <row r="38" spans="1:5">
      <c r="A38" s="4" t="s">
        <v>644</v>
      </c>
      <c r="C38" s="5" t="n">
        <v>100000</v>
      </c>
    </row>
    <row r="39" spans="1:5">
      <c r="A39" s="4" t="s">
        <v>645</v>
      </c>
    </row>
    <row r="40" spans="1:5">
      <c r="A40" s="3" t="s">
        <v>195</v>
      </c>
    </row>
    <row r="41" spans="1:5">
      <c r="A41" s="4" t="s">
        <v>644</v>
      </c>
      <c r="C41" s="5" t="n">
        <v>900000</v>
      </c>
    </row>
    <row r="42" spans="1:5">
      <c r="A42" s="4" t="s">
        <v>646</v>
      </c>
      <c r="C42" s="5" t="n">
        <v>900000</v>
      </c>
    </row>
    <row r="43" spans="1:5">
      <c r="A43" s="4" t="s">
        <v>647</v>
      </c>
      <c r="C43" s="5" t="n">
        <v>300000</v>
      </c>
    </row>
    <row r="44" spans="1:5">
      <c r="A44" s="4" t="s">
        <v>648</v>
      </c>
      <c r="C44" s="7" t="n">
        <v>1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0</v>
      </c>
      <c r="D2" s="2" t="s">
        <v>64</v>
      </c>
    </row>
    <row r="3" spans="1:4">
      <c r="A3" s="3" t="s">
        <v>118</v>
      </c>
    </row>
    <row r="4" spans="1:4">
      <c r="A4" s="4" t="s">
        <v>119</v>
      </c>
      <c r="B4" s="7" t="n">
        <v>-55064150</v>
      </c>
      <c r="C4" s="7" t="n">
        <v>-43887573</v>
      </c>
      <c r="D4" s="7" t="n">
        <v>-41269749</v>
      </c>
    </row>
    <row r="5" spans="1:4">
      <c r="A5" s="3" t="s">
        <v>120</v>
      </c>
    </row>
    <row r="6" spans="1:4">
      <c r="A6" s="4" t="s">
        <v>121</v>
      </c>
      <c r="B6" s="5" t="n">
        <v>922670</v>
      </c>
      <c r="C6" s="5" t="n">
        <v>919809</v>
      </c>
      <c r="D6" s="5" t="n">
        <v>886710</v>
      </c>
    </row>
    <row r="7" spans="1:4">
      <c r="A7" s="4" t="s">
        <v>98</v>
      </c>
      <c r="B7" s="5" t="n">
        <v>4170645</v>
      </c>
      <c r="C7" s="5" t="n">
        <v>9322127</v>
      </c>
      <c r="D7" s="5" t="n">
        <v>6920220</v>
      </c>
    </row>
    <row r="8" spans="1:4">
      <c r="A8" s="4" t="s">
        <v>71</v>
      </c>
      <c r="B8" s="5" t="n">
        <v>16539347</v>
      </c>
      <c r="C8" s="5" t="n">
        <v>0</v>
      </c>
      <c r="D8" s="5" t="n">
        <v>0</v>
      </c>
    </row>
    <row r="9" spans="1:4">
      <c r="A9" s="4" t="s">
        <v>122</v>
      </c>
      <c r="B9" s="5" t="n">
        <v>106217</v>
      </c>
      <c r="C9" s="5" t="n">
        <v>0</v>
      </c>
      <c r="D9" s="5" t="n">
        <v>10639</v>
      </c>
    </row>
    <row r="10" spans="1:4">
      <c r="A10" s="4" t="s">
        <v>123</v>
      </c>
      <c r="B10" s="5" t="n">
        <v>-161399</v>
      </c>
      <c r="C10" s="5" t="n">
        <v>395116</v>
      </c>
      <c r="D10" s="5" t="n">
        <v>1310238</v>
      </c>
    </row>
    <row r="11" spans="1:4">
      <c r="A11" s="4" t="s">
        <v>124</v>
      </c>
      <c r="B11" s="5" t="n">
        <v>0</v>
      </c>
      <c r="C11" s="5" t="n">
        <v>0</v>
      </c>
      <c r="D11" s="5" t="n">
        <v>51944</v>
      </c>
    </row>
    <row r="12" spans="1:4">
      <c r="A12" s="3" t="s">
        <v>125</v>
      </c>
    </row>
    <row r="13" spans="1:4">
      <c r="A13" s="4" t="s">
        <v>34</v>
      </c>
      <c r="B13" s="5" t="n">
        <v>1433</v>
      </c>
      <c r="C13" s="5" t="n">
        <v>191555</v>
      </c>
      <c r="D13" s="5" t="n">
        <v>856372</v>
      </c>
    </row>
    <row r="14" spans="1:4">
      <c r="A14" s="4" t="s">
        <v>126</v>
      </c>
      <c r="B14" s="5" t="n">
        <v>915499</v>
      </c>
      <c r="C14" s="5" t="n">
        <v>-517318</v>
      </c>
      <c r="D14" s="5" t="n">
        <v>-96582</v>
      </c>
    </row>
    <row r="15" spans="1:4">
      <c r="A15" s="4" t="s">
        <v>42</v>
      </c>
      <c r="B15" s="5" t="n">
        <v>-1025199</v>
      </c>
      <c r="C15" s="5" t="n">
        <v>-252605</v>
      </c>
      <c r="D15" s="5" t="n">
        <v>-60713</v>
      </c>
    </row>
    <row r="16" spans="1:4">
      <c r="A16" s="4" t="s">
        <v>127</v>
      </c>
      <c r="B16" s="5" t="n">
        <v>-13717</v>
      </c>
      <c r="C16" s="5" t="n">
        <v>-771866</v>
      </c>
      <c r="D16" s="5" t="n">
        <v>-777204</v>
      </c>
    </row>
    <row r="17" spans="1:4">
      <c r="A17" s="4" t="s">
        <v>128</v>
      </c>
      <c r="B17" s="5" t="n">
        <v>-50000</v>
      </c>
      <c r="C17" s="5" t="n">
        <v>-50000</v>
      </c>
      <c r="D17" s="5" t="n">
        <v>-50000</v>
      </c>
    </row>
    <row r="18" spans="1:4">
      <c r="A18" s="4" t="s">
        <v>129</v>
      </c>
      <c r="B18" s="5" t="n">
        <v>-33658654</v>
      </c>
      <c r="C18" s="5" t="n">
        <v>-34650755</v>
      </c>
      <c r="D18" s="5" t="n">
        <v>-32218125</v>
      </c>
    </row>
    <row r="19" spans="1:4">
      <c r="A19" s="3" t="s">
        <v>130</v>
      </c>
    </row>
    <row r="20" spans="1:4">
      <c r="A20" s="4" t="s">
        <v>131</v>
      </c>
      <c r="B20" s="5" t="n">
        <v>-82455</v>
      </c>
      <c r="C20" s="5" t="n">
        <v>-713839</v>
      </c>
      <c r="D20" s="5" t="n">
        <v>-341616</v>
      </c>
    </row>
    <row r="21" spans="1:4">
      <c r="A21" s="4" t="s">
        <v>132</v>
      </c>
      <c r="B21" s="5" t="n">
        <v>15727</v>
      </c>
      <c r="C21" s="5" t="n">
        <v>0</v>
      </c>
      <c r="D21" s="5" t="n">
        <v>0</v>
      </c>
    </row>
    <row r="22" spans="1:4">
      <c r="A22" s="4" t="s">
        <v>133</v>
      </c>
      <c r="B22" s="5" t="n">
        <v>-106724911</v>
      </c>
      <c r="C22" s="5" t="n">
        <v>-139932358</v>
      </c>
      <c r="D22" s="5" t="n">
        <v>-86281946</v>
      </c>
    </row>
    <row r="23" spans="1:4">
      <c r="A23" s="4" t="s">
        <v>134</v>
      </c>
      <c r="B23" s="5" t="n">
        <v>-12770565</v>
      </c>
      <c r="C23" s="5" t="n">
        <v>0</v>
      </c>
      <c r="D23" s="5" t="n">
        <v>0</v>
      </c>
    </row>
    <row r="24" spans="1:4">
      <c r="A24" s="4" t="s">
        <v>135</v>
      </c>
      <c r="B24" s="5" t="n">
        <v>134930000</v>
      </c>
      <c r="C24" s="5" t="n">
        <v>190765053</v>
      </c>
      <c r="D24" s="5" t="n">
        <v>88114199</v>
      </c>
    </row>
    <row r="25" spans="1:4">
      <c r="A25" s="4" t="s">
        <v>136</v>
      </c>
      <c r="B25" s="5" t="n">
        <v>15367796</v>
      </c>
      <c r="C25" s="5" t="n">
        <v>50118856</v>
      </c>
      <c r="D25" s="5" t="n">
        <v>1490637</v>
      </c>
    </row>
    <row r="26" spans="1:4">
      <c r="A26" s="3" t="s">
        <v>137</v>
      </c>
    </row>
    <row r="27" spans="1:4">
      <c r="A27" s="4" t="s">
        <v>138</v>
      </c>
      <c r="B27" s="5" t="n">
        <v>-94628</v>
      </c>
      <c r="C27" s="5" t="n">
        <v>-164472</v>
      </c>
      <c r="D27" s="5" t="n">
        <v>-57274</v>
      </c>
    </row>
    <row r="28" spans="1:4">
      <c r="A28" s="4" t="s">
        <v>139</v>
      </c>
      <c r="B28" s="5" t="n">
        <v>4556421</v>
      </c>
      <c r="C28" s="5" t="n">
        <v>0</v>
      </c>
      <c r="D28" s="5" t="n">
        <v>0</v>
      </c>
    </row>
    <row r="29" spans="1:4">
      <c r="A29" s="4" t="s">
        <v>140</v>
      </c>
      <c r="B29" s="5" t="n">
        <v>1087891</v>
      </c>
      <c r="C29" s="5" t="n">
        <v>261082</v>
      </c>
      <c r="D29" s="5" t="n">
        <v>379290</v>
      </c>
    </row>
    <row r="30" spans="1:4">
      <c r="A30" s="4" t="s">
        <v>141</v>
      </c>
      <c r="B30" s="5" t="n">
        <v>72112</v>
      </c>
      <c r="C30" s="5" t="n">
        <v>231859</v>
      </c>
      <c r="D30" s="5" t="n">
        <v>305003</v>
      </c>
    </row>
    <row r="31" spans="1:4">
      <c r="A31" s="4" t="s">
        <v>142</v>
      </c>
      <c r="B31" s="5" t="n">
        <v>5621796</v>
      </c>
      <c r="C31" s="5" t="n">
        <v>328469</v>
      </c>
      <c r="D31" s="5" t="n">
        <v>627019</v>
      </c>
    </row>
    <row r="32" spans="1:4">
      <c r="A32" s="4" t="s">
        <v>143</v>
      </c>
      <c r="B32" s="5" t="n">
        <v>0</v>
      </c>
      <c r="C32" s="5" t="n">
        <v>0</v>
      </c>
      <c r="D32" s="5" t="n">
        <v>-1352</v>
      </c>
    </row>
    <row r="33" spans="1:4">
      <c r="A33" s="4" t="s">
        <v>144</v>
      </c>
      <c r="B33" s="5" t="n">
        <v>-12669062</v>
      </c>
      <c r="C33" s="5" t="n">
        <v>15796570</v>
      </c>
      <c r="D33" s="5" t="n">
        <v>-30101821</v>
      </c>
    </row>
    <row r="34" spans="1:4">
      <c r="A34" s="4" t="s">
        <v>145</v>
      </c>
      <c r="B34" s="5" t="n">
        <v>31228192</v>
      </c>
      <c r="C34" s="5" t="n">
        <v>15431622</v>
      </c>
      <c r="D34" s="5" t="n">
        <v>45533443</v>
      </c>
    </row>
    <row r="35" spans="1:4">
      <c r="A35" s="4" t="s">
        <v>146</v>
      </c>
      <c r="B35" s="7" t="n">
        <v>18559130</v>
      </c>
      <c r="C35" s="7" t="n">
        <v>31228192</v>
      </c>
      <c r="D35" s="7" t="n">
        <v>154316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15</v>
      </c>
      <c r="J1" s="2" t="s">
        <v>1</v>
      </c>
    </row>
    <row r="2" spans="1:12">
      <c r="B2" s="2" t="s">
        <v>2</v>
      </c>
      <c r="C2" s="2" t="s">
        <v>316</v>
      </c>
      <c r="D2" s="2" t="s">
        <v>4</v>
      </c>
      <c r="E2" s="2" t="s">
        <v>317</v>
      </c>
      <c r="F2" s="2" t="s">
        <v>30</v>
      </c>
      <c r="G2" s="2" t="s">
        <v>617</v>
      </c>
      <c r="H2" s="2" t="s">
        <v>318</v>
      </c>
      <c r="I2" s="2" t="s">
        <v>319</v>
      </c>
      <c r="J2" s="2" t="s">
        <v>2</v>
      </c>
      <c r="K2" s="2" t="s">
        <v>30</v>
      </c>
      <c r="L2" s="2" t="s">
        <v>64</v>
      </c>
    </row>
    <row r="3" spans="1:12">
      <c r="A3" s="3" t="s">
        <v>650</v>
      </c>
    </row>
    <row r="4" spans="1:12">
      <c r="A4" s="4" t="s">
        <v>651</v>
      </c>
      <c r="B4" s="7" t="n">
        <v>12000</v>
      </c>
      <c r="C4" s="7" t="n">
        <v>33000</v>
      </c>
      <c r="D4" s="7" t="n">
        <v>13000</v>
      </c>
      <c r="E4" s="7" t="n">
        <v>12000</v>
      </c>
      <c r="F4" s="7" t="n">
        <v>12000</v>
      </c>
      <c r="G4" s="7" t="n">
        <v>33000</v>
      </c>
      <c r="H4" s="7" t="n">
        <v>13000</v>
      </c>
      <c r="I4" s="7" t="n">
        <v>12000</v>
      </c>
      <c r="J4" s="7" t="n">
        <v>70000</v>
      </c>
      <c r="K4" s="7" t="n">
        <v>70000</v>
      </c>
      <c r="L4" s="7" t="n">
        <v>70000</v>
      </c>
    </row>
    <row r="5" spans="1:12">
      <c r="A5" s="3" t="s">
        <v>652</v>
      </c>
    </row>
    <row r="6" spans="1:12">
      <c r="A6" s="4" t="s">
        <v>69</v>
      </c>
      <c r="B6" s="5" t="n">
        <v>5128000</v>
      </c>
      <c r="C6" s="5" t="n">
        <v>4090000</v>
      </c>
      <c r="D6" s="5" t="n">
        <v>8655000</v>
      </c>
      <c r="E6" s="5" t="n">
        <v>7994000</v>
      </c>
      <c r="F6" s="5" t="n">
        <v>8188000</v>
      </c>
      <c r="G6" s="5" t="n">
        <v>5985000</v>
      </c>
      <c r="H6" s="5" t="n">
        <v>6788000</v>
      </c>
      <c r="I6" s="5" t="n">
        <v>6531000</v>
      </c>
      <c r="J6" s="5" t="n">
        <v>25866845</v>
      </c>
      <c r="K6" s="5" t="n">
        <v>27492185</v>
      </c>
      <c r="L6" s="5" t="n">
        <v>26309475</v>
      </c>
    </row>
    <row r="7" spans="1:12">
      <c r="A7" s="4" t="s">
        <v>70</v>
      </c>
      <c r="B7" s="5" t="n">
        <v>3708000</v>
      </c>
      <c r="C7" s="5" t="n">
        <v>3011000</v>
      </c>
      <c r="D7" s="5" t="n">
        <v>3306000</v>
      </c>
      <c r="E7" s="5" t="n">
        <v>3745000</v>
      </c>
      <c r="F7" s="5" t="n">
        <v>3096000</v>
      </c>
      <c r="G7" s="5" t="n">
        <v>2988000</v>
      </c>
      <c r="H7" s="5" t="n">
        <v>7394000</v>
      </c>
      <c r="I7" s="5" t="n">
        <v>3820000</v>
      </c>
      <c r="J7" s="5" t="n">
        <v>13769853</v>
      </c>
      <c r="K7" s="5" t="n">
        <v>17298139</v>
      </c>
      <c r="L7" s="5" t="n">
        <v>15733462</v>
      </c>
    </row>
    <row r="8" spans="1:12">
      <c r="A8" s="4" t="s">
        <v>71</v>
      </c>
      <c r="B8" s="5" t="n">
        <v>46000</v>
      </c>
      <c r="C8" s="5" t="n">
        <v>16493000</v>
      </c>
      <c r="J8" s="5" t="n">
        <v>16539347</v>
      </c>
      <c r="K8" s="5" t="n">
        <v>0</v>
      </c>
      <c r="L8" s="5" t="n">
        <v>0</v>
      </c>
    </row>
    <row r="9" spans="1:12">
      <c r="A9" s="4" t="s">
        <v>73</v>
      </c>
      <c r="B9" s="5" t="n">
        <v>-8870000</v>
      </c>
      <c r="C9" s="5" t="n">
        <v>-23561000</v>
      </c>
      <c r="D9" s="5" t="n">
        <v>-11948000</v>
      </c>
      <c r="E9" s="5" t="n">
        <v>-11727000</v>
      </c>
      <c r="F9" s="5" t="n">
        <v>-11272000</v>
      </c>
      <c r="G9" s="5" t="n">
        <v>-8940000</v>
      </c>
      <c r="H9" s="5" t="n">
        <v>-14169000</v>
      </c>
      <c r="I9" s="5" t="n">
        <v>-10339000</v>
      </c>
      <c r="J9" s="5" t="n">
        <v>-56106045</v>
      </c>
      <c r="K9" s="5" t="n">
        <v>-44720324</v>
      </c>
      <c r="L9" s="5" t="n">
        <v>-41972937</v>
      </c>
    </row>
    <row r="10" spans="1:12">
      <c r="A10" s="4" t="s">
        <v>75</v>
      </c>
      <c r="B10" s="5" t="n">
        <v>295000</v>
      </c>
      <c r="C10" s="5" t="n">
        <v>265000</v>
      </c>
      <c r="D10" s="5" t="n">
        <v>234000</v>
      </c>
      <c r="E10" s="5" t="n">
        <v>235000</v>
      </c>
      <c r="F10" s="5" t="n">
        <v>232000</v>
      </c>
      <c r="G10" s="5" t="n">
        <v>232000</v>
      </c>
      <c r="H10" s="5" t="n">
        <v>208000</v>
      </c>
      <c r="I10" s="5" t="n">
        <v>189000</v>
      </c>
      <c r="J10" s="5" t="n">
        <v>1029497</v>
      </c>
      <c r="K10" s="5" t="n">
        <v>861212</v>
      </c>
      <c r="L10" s="5" t="n">
        <v>651543</v>
      </c>
    </row>
    <row r="11" spans="1:12">
      <c r="A11" s="4" t="s">
        <v>653</v>
      </c>
      <c r="B11" s="5" t="n">
        <v>11000</v>
      </c>
      <c r="C11" s="5" t="n">
        <v>29000</v>
      </c>
      <c r="D11" s="5" t="n">
        <v>-30000</v>
      </c>
      <c r="E11" s="5" t="n">
        <v>3000</v>
      </c>
      <c r="F11" s="5" t="n">
        <v>-25000</v>
      </c>
      <c r="H11" s="5" t="n">
        <v>-1000</v>
      </c>
      <c r="I11" s="5" t="n">
        <v>-3000</v>
      </c>
      <c r="J11" s="5" t="n">
        <v>12398</v>
      </c>
      <c r="K11" s="5" t="n">
        <v>-28461</v>
      </c>
      <c r="L11" s="5" t="n">
        <v>51645</v>
      </c>
    </row>
    <row r="12" spans="1:12">
      <c r="A12" s="4" t="s">
        <v>77</v>
      </c>
      <c r="B12" s="7" t="n">
        <v>-8564000</v>
      </c>
      <c r="C12" s="7" t="n">
        <v>-23267000</v>
      </c>
      <c r="D12" s="7" t="n">
        <v>-11744000</v>
      </c>
      <c r="E12" s="7" t="n">
        <v>-11489000</v>
      </c>
      <c r="F12" s="7" t="n">
        <v>-11065000</v>
      </c>
      <c r="G12" s="7" t="n">
        <v>-8708000</v>
      </c>
      <c r="H12" s="7" t="n">
        <v>-13962000</v>
      </c>
      <c r="I12" s="7" t="n">
        <v>-10153000</v>
      </c>
      <c r="J12" s="7" t="n">
        <v>-55064150</v>
      </c>
      <c r="K12" s="7" t="n">
        <v>-43887573</v>
      </c>
      <c r="L12" s="7" t="n">
        <v>-41269749</v>
      </c>
    </row>
    <row r="13" spans="1:12">
      <c r="A13" s="4" t="s">
        <v>78</v>
      </c>
      <c r="B13" s="9" t="n">
        <v>-0.18</v>
      </c>
      <c r="C13" s="9" t="n">
        <v>-0.55</v>
      </c>
      <c r="D13" s="9" t="n">
        <v>-0.28</v>
      </c>
      <c r="E13" s="9" t="n">
        <v>-0.27</v>
      </c>
      <c r="F13" s="9" t="n">
        <v>-0.26</v>
      </c>
      <c r="G13" s="9" t="n">
        <v>-0.21</v>
      </c>
      <c r="H13" s="9" t="n">
        <v>-0.33</v>
      </c>
      <c r="I13" s="9" t="n">
        <v>-0.24</v>
      </c>
      <c r="J13" s="9" t="n">
        <v>-1.25</v>
      </c>
      <c r="K13" s="9" t="n">
        <v>-1.04</v>
      </c>
      <c r="L13" s="9" t="n">
        <v>-0.98</v>
      </c>
    </row>
    <row r="14" spans="1:12">
      <c r="A14" s="4" t="s">
        <v>654</v>
      </c>
      <c r="B14" s="5" t="n">
        <v>47979127</v>
      </c>
      <c r="C14" s="5" t="n">
        <v>42636567</v>
      </c>
      <c r="D14" s="5" t="n">
        <v>42503584</v>
      </c>
      <c r="E14" s="5" t="n">
        <v>42434709</v>
      </c>
      <c r="F14" s="5" t="n">
        <v>42289453</v>
      </c>
      <c r="G14" s="5" t="n">
        <v>42263311</v>
      </c>
      <c r="H14" s="5" t="n">
        <v>42178537</v>
      </c>
      <c r="I14" s="5" t="n">
        <v>42109828</v>
      </c>
      <c r="J14" s="5" t="n">
        <v>43900257</v>
      </c>
      <c r="K14" s="5" t="n">
        <v>42210643</v>
      </c>
      <c r="L14" s="5" t="n">
        <v>419395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52:20Z</dcterms:created>
  <dcterms:modified xmlns:dcterms="http://purl.org/dc/terms/" xmlns:xsi="http://www.w3.org/2001/XMLSchema-instance" xsi:type="dcterms:W3CDTF">2018-02-27T15:52:20Z</dcterms:modified>
</cp:coreProperties>
</file>